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COUNTS RECEIVABLE AND ALLOWAN" sheetId="8" r:id="rId8"/>
    <s:sheet name="ASSETS AND LIABILITIES HELD FOR" sheetId="9" r:id="rId9"/>
    <s:sheet name="IMPAIRMENT AND RESTRUCTURING CH" sheetId="10" r:id="rId10"/>
    <s:sheet name="LONG-TERM DEBT AND LEASE OBLIGA" sheetId="11" r:id="rId11"/>
    <s:sheet name="GUARANTEES" sheetId="12" r:id="rId12"/>
    <s:sheet name="EMPLOYEE BENEFIT PLANS" sheetId="13" r:id="rId13"/>
    <s:sheet name="EQUITY" sheetId="14" r:id="rId14"/>
    <s:sheet name="PROPERTY AND PROFESSIONAL AND G" sheetId="15" r:id="rId15"/>
    <s:sheet name="CLAIMS AND LAWSUITS" sheetId="16" r:id="rId16"/>
    <s:sheet name="REDEEMABLE NONCONTROLLING INTER" sheetId="17" r:id="rId17"/>
    <s:sheet name="INCOME TAXES" sheetId="18" r:id="rId18"/>
    <s:sheet name="LOSS PER COMMON SHARE" sheetId="19" r:id="rId19"/>
    <s:sheet name="FAIR VALUE MEASUREMENTS" sheetId="20" r:id="rId20"/>
    <s:sheet name="ACQUISITIONS" sheetId="21" r:id="rId21"/>
    <s:sheet name="SEGMENT INFORMATION" sheetId="22" r:id="rId22"/>
    <s:sheet name="RECENT ACCOUNTING STANDARDS" sheetId="23" r:id="rId23"/>
    <s:sheet name="BASIS OF PRESENTATION (Policies" sheetId="24" r:id="rId24"/>
    <s:sheet name="BASIS OF PRESENTATION (Tables)" sheetId="25" r:id="rId25"/>
    <s:sheet name="ACCOUNTS RECEIVABLE AND ALLOW26" sheetId="26" r:id="rId26"/>
    <s:sheet name="LONG-TERM DEBT AND LEASE OBLI27" sheetId="27" r:id="rId27"/>
    <s:sheet name="EMPLOYEE BENEFIT PLANS (Tables)" sheetId="28" r:id="rId28"/>
    <s:sheet name="EQUITY (Tables)" sheetId="29" r:id="rId29"/>
    <s:sheet name="CLAIMS AND LAWSUITS (Tables)" sheetId="30" r:id="rId30"/>
    <s:sheet name="REDEEMABLE NONCONTROLLING INT31" sheetId="31" r:id="rId31"/>
    <s:sheet name="INCOME TAXES (Tables)" sheetId="32" r:id="rId32"/>
    <s:sheet name="LOSS PER COMMON SHARE (Tables)" sheetId="33" r:id="rId33"/>
    <s:sheet name="FAIR VALUE MEASUREMENTS (Tables" sheetId="34" r:id="rId34"/>
    <s:sheet name="ACQUISITIONS (Tables)" sheetId="35" r:id="rId35"/>
    <s:sheet name="SEGMENT INFORMATION (Tables)" sheetId="36" r:id="rId36"/>
    <s:sheet name="BASIS OF PRESENTATION (Details)" sheetId="37" r:id="rId37"/>
    <s:sheet name="BASIS OF PRESENTATION - Revenue" sheetId="38" r:id="rId38"/>
    <s:sheet name="BASIS OF PRESENTATION - Cash an" sheetId="39" r:id="rId39"/>
    <s:sheet name="BASIS OF PRESENTATION - Intangi" sheetId="40" r:id="rId40"/>
    <s:sheet name="BASIS OF PRESENTATION - Amortiz" sheetId="41" r:id="rId41"/>
    <s:sheet name="BASIS OF PRESENTATION - Investm" sheetId="42" r:id="rId42"/>
    <s:sheet name="ACCOUNTS RECEIVABLE AND ALLOW43" sheetId="43" r:id="rId43"/>
    <s:sheet name="ACCOUNTS RECEIVABLE AND ALLOW44" sheetId="44" r:id="rId44"/>
    <s:sheet name="ACCOUNTS RECEIVABLE AND ALLOW45" sheetId="45" r:id="rId45"/>
    <s:sheet name="ASSETS AND LIABILITIES HELD F46" sheetId="46" r:id="rId46"/>
    <s:sheet name="IMPAIRMENT AND RESTRUCTURING 47" sheetId="47" r:id="rId47"/>
    <s:sheet name="LONG-TERM DEBT AND LEASE OBLI48" sheetId="48" r:id="rId48"/>
    <s:sheet name="LONG-TERM DEBT AND LEASE OBLI49" sheetId="49" r:id="rId49"/>
    <s:sheet name="GUARANTEES (Details)" sheetId="50" r:id="rId50"/>
    <s:sheet name="EMPLOYEE BENEFIT PLANS (Details" sheetId="51" r:id="rId51"/>
    <s:sheet name="EMPLOYEE BENEFIT PLANS - Stock " sheetId="52" r:id="rId52"/>
    <s:sheet name="EMPLOYEE BENEFIT PLANS - Range " sheetId="53" r:id="rId53"/>
    <s:sheet name="EMPLOYEE BENEFIT PLANS - Restri" sheetId="54" r:id="rId54"/>
    <s:sheet name="EQUITY - Changes in Shareholder" sheetId="55" r:id="rId55"/>
    <s:sheet name="EQUITY - Changes in Sharehold56" sheetId="56" r:id="rId56"/>
    <s:sheet name="PROPERTY AND PROFESSIONAL AND57" sheetId="57" r:id="rId57"/>
    <s:sheet name="PROPERTY AND PROFESSIONAL AND58" sheetId="58" r:id="rId58"/>
    <s:sheet name="CLAIMS AND LAWSUITS (Details)" sheetId="59" r:id="rId59"/>
    <s:sheet name="CLAIMS AND LAWSUITS - Reconcili" sheetId="60" r:id="rId60"/>
    <s:sheet name="REDEEMABLE NONCONTROLLING INT61" sheetId="61" r:id="rId61"/>
    <s:sheet name="REDEEMABLE NONCONTROLLING INT62" sheetId="62" r:id="rId62"/>
    <s:sheet name="REDEEMABLE NONCONTROLLING INT63" sheetId="63" r:id="rId63"/>
    <s:sheet name="INCOME TAXES (Details)" sheetId="64" r:id="rId64"/>
    <s:sheet name="INCOME TAXES - Federal Tax Reco" sheetId="65" r:id="rId65"/>
    <s:sheet name="LOSS PER COMMON SHARE (Details)" sheetId="66" r:id="rId66"/>
    <s:sheet name="LOSS PER COMMON SHARE - Antidil" sheetId="67" r:id="rId67"/>
    <s:sheet name="FAIR VALUE MEASUREMENTS (Detail" sheetId="68" r:id="rId68"/>
    <s:sheet name="ACQUISITIONS - Purchase Price A" sheetId="69" r:id="rId69"/>
    <s:sheet name="ACQUISITIONS - Pro Forma (Detai" sheetId="70" r:id="rId70"/>
    <s:sheet name="SEGMENT INFORMATION - General I" sheetId="71" r:id="rId71"/>
    <s:sheet name="SEGMENT INFORMATION - Reconcili" sheetId="72" r:id="rId72"/>
  </s:sheets>
  <s:definedNames/>
  <s:calcPr calcId="124519" calcMode="auto" fullCalcOnLoad="1"/>
</s:workbook>
</file>

<file path=xl/sharedStrings.xml><?xml version="1.0" encoding="utf-8"?>
<sst xmlns="http://schemas.openxmlformats.org/spreadsheetml/2006/main" uniqueCount="712">
  <si>
    <t>Document and Entity Information - shares</t>
  </si>
  <si>
    <t>9 Months Ended</t>
  </si>
  <si>
    <t>Sep. 30, 2016</t>
  </si>
  <si>
    <t>Oct. 26, 2016</t>
  </si>
  <si>
    <t>Document and Entity Information</t>
  </si>
  <si>
    <t>Entity Registrant Name</t>
  </si>
  <si>
    <t>TENET HEALTHCARE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Dec. 31, 2015</t>
  </si>
  <si>
    <t>Current assets:</t>
  </si>
  <si>
    <t>Cash and cash equivalents</t>
  </si>
  <si>
    <t>Accounts receivable, less allowance for doubtful accounts</t>
  </si>
  <si>
    <t>Inventories of supplies, at cost</t>
  </si>
  <si>
    <t>Income tax receivable</t>
  </si>
  <si>
    <t>Assets held for sale</t>
  </si>
  <si>
    <t>Other current assets</t>
  </si>
  <si>
    <t>Total current assets</t>
  </si>
  <si>
    <t>Investments and other assets</t>
  </si>
  <si>
    <t>Deferred income taxes</t>
  </si>
  <si>
    <t>Property and equipment, at cost, less accumulated depreciation and amortization ($4,957 at September 30, 2016 and $4,323 at December 31, 2015)</t>
  </si>
  <si>
    <t>Goodwill</t>
  </si>
  <si>
    <t>Other intangible assets, at cost, less accumulated amortization ($761 at September 30, 2016 and $659 at December 31, 2015)</t>
  </si>
  <si>
    <t>Total assets</t>
  </si>
  <si>
    <t>Current liabilities:</t>
  </si>
  <si>
    <t>Current portion of long-term debt</t>
  </si>
  <si>
    <t>Accounts payable</t>
  </si>
  <si>
    <t>Accrued compensation and benefits</t>
  </si>
  <si>
    <t>Professional and general liability reserves</t>
  </si>
  <si>
    <t>Accrued interest payable</t>
  </si>
  <si>
    <t>Liabilities held for sale</t>
  </si>
  <si>
    <t>Accrued legal settlement costs</t>
  </si>
  <si>
    <t>Other current liabilities</t>
  </si>
  <si>
    <t>Total current liabilities</t>
  </si>
  <si>
    <t>Long-term debt, net of current portion</t>
  </si>
  <si>
    <t>Defined benefit plan obligations</t>
  </si>
  <si>
    <t>Other long-term liabilities</t>
  </si>
  <si>
    <t>Total liabilities</t>
  </si>
  <si>
    <t>Commitments and contingencies</t>
  </si>
  <si>
    <t xml:space="preserve"> </t>
  </si>
  <si>
    <t>Redeemable noncontrolling interests in equity of consolidated subsidiaries</t>
  </si>
  <si>
    <t>Shareholders' equity:</t>
  </si>
  <si>
    <t>Common stock, $0.05 par value; authorized 262,500,000 shares; 147,949,048 shares issued at September 30, 2016 and 146,920,454 shares issued at December 31, 2015</t>
  </si>
  <si>
    <t>Additional paid-in capital</t>
  </si>
  <si>
    <t>Accumulated other comprehensive loss</t>
  </si>
  <si>
    <t>Accumulated deficit</t>
  </si>
  <si>
    <t>Common stock in treasury, at cost, 48,420,844 shares at September 30, 2016 and 48,425,298 shares at December 31, 2015</t>
  </si>
  <si>
    <t>Total shareholders' equity</t>
  </si>
  <si>
    <t>Noncontrolling interests</t>
  </si>
  <si>
    <t>Total equity</t>
  </si>
  <si>
    <t>Total liabilities and equity</t>
  </si>
  <si>
    <t>CONDENSED CONSOLIDATED BALANCE SHEETS (Parenthetical) - USD ($) $ in Millions</t>
  </si>
  <si>
    <t>CONDENSED CONSOLIDATED BALANCE SHEETS</t>
  </si>
  <si>
    <t>Accounts receivable, allowance for doubtful accounts (in dollars)</t>
  </si>
  <si>
    <t>Property and equipment, accumulated depreciation and amortization (in dollars)</t>
  </si>
  <si>
    <t>Other intangible assets, accumulated amortization (in dollars)</t>
  </si>
  <si>
    <t>Common stock, par value (in dollars per share)</t>
  </si>
  <si>
    <t>Common stock, authorized shares</t>
  </si>
  <si>
    <t>Common stock, shares issued</t>
  </si>
  <si>
    <t>Common stock in treasury, shares</t>
  </si>
  <si>
    <t>CONDENSED CONSOLIDATED STATEMENTS OF OPERATIONS - USD ($) shares in Thousands, $ in Millions</t>
  </si>
  <si>
    <t>3 Months Ended</t>
  </si>
  <si>
    <t>Sep. 30, 2015</t>
  </si>
  <si>
    <t>Net operating revenues:</t>
  </si>
  <si>
    <t>Net operating revenues before provision for doubtful accounts</t>
  </si>
  <si>
    <t>Less: Provision for doubtful accounts</t>
  </si>
  <si>
    <t>Net operating revenues</t>
  </si>
  <si>
    <t>Equity in earnings of unconsolidated affiliates</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t>
  </si>
  <si>
    <t>Gains on sales, consolidation and deconsolidation of facilities</t>
  </si>
  <si>
    <t>Operating income</t>
  </si>
  <si>
    <t>Interest expense</t>
  </si>
  <si>
    <t>Investment earnings (losses)</t>
  </si>
  <si>
    <t>Net income from continuing operations, before income taxes</t>
  </si>
  <si>
    <t>Income tax expense</t>
  </si>
  <si>
    <t>Net income from continuing operations, before discontinued operations</t>
  </si>
  <si>
    <t>Discontinued operations:</t>
  </si>
  <si>
    <t>Income (loss) from operations</t>
  </si>
  <si>
    <t>Net income (loss) from discontinued operations</t>
  </si>
  <si>
    <t>Net income</t>
  </si>
  <si>
    <t>Less: Net income attributable to noncontrolling interests</t>
  </si>
  <si>
    <t>Net loss attributable to Tenet Healthcare Corporation common shareholders</t>
  </si>
  <si>
    <t>Amounts available (attributable) to Tenet Healthcare Corporation common shareholders</t>
  </si>
  <si>
    <t>Net loss from continuing operations, net of tax</t>
  </si>
  <si>
    <t>Net income (loss) from discontinued operations, net of tax</t>
  </si>
  <si>
    <t>Basic</t>
  </si>
  <si>
    <t>Continuing operations (in dollars per share)</t>
  </si>
  <si>
    <t>Discontinued operations (in dollars per share)</t>
  </si>
  <si>
    <t>Total loss per share, Basic (in dollars per share)</t>
  </si>
  <si>
    <t>Diluted</t>
  </si>
  <si>
    <t>Total loss per share, Diluted (in dollars per share)</t>
  </si>
  <si>
    <t>Weighted average shares and dilutive securities outstanding (in thousands):</t>
  </si>
  <si>
    <t>Basic (in shares)</t>
  </si>
  <si>
    <t>Diluted (in shares)</t>
  </si>
  <si>
    <t>CONDENSED CONSOLIDATED STATEMENTS OF OTHER COMPREHENSIVE INCOME (LOSS) - USD ($) $ in Millions</t>
  </si>
  <si>
    <t>CONDENSED CONSOLIDATED STATEMENTS OF OTHER COMPREHENSIVE INCOME (LOSS)</t>
  </si>
  <si>
    <t>Other comprehensive income (loss):</t>
  </si>
  <si>
    <t>Amortization of net actuarial loss included in net periodic benefit costs</t>
  </si>
  <si>
    <t>Unrealized gains (losses) on securities held as available-for-sale</t>
  </si>
  <si>
    <t>Foreign currency translation adjustments</t>
  </si>
  <si>
    <t>Other comprehensive income (loss) before income taxes</t>
  </si>
  <si>
    <t>Income tax expense related to items of other comprehensive income (loss)</t>
  </si>
  <si>
    <t>Total other comprehensive income (loss), net of tax</t>
  </si>
  <si>
    <t>Comprehensive net income</t>
  </si>
  <si>
    <t>Less: Comprehensive income attributable to noncontrolling interests</t>
  </si>
  <si>
    <t>Comprehensive loss attributable to Tenet Healthcare Corporation common shareholders</t>
  </si>
  <si>
    <t>CONDENSED CONSOLIDATED STATEMENTS OF CASH FLOWS - USD ($) $ in Millions</t>
  </si>
  <si>
    <t>CONDENSED CONSOLIDATED STATEMENTS OF CASH FLOWS</t>
  </si>
  <si>
    <t>Adjustments to reconcile net income to net cash provided by operating activities:</t>
  </si>
  <si>
    <t>Provision for doubtful accounts</t>
  </si>
  <si>
    <t>Deferred income tax expense (benefit)</t>
  </si>
  <si>
    <t>Stock-based compensation expense</t>
  </si>
  <si>
    <t>Equity in earnings of unconsolidated affiliates, net of distributions received</t>
  </si>
  <si>
    <t>Amortization of debt discount and debt issuance costs</t>
  </si>
  <si>
    <t>Pre-tax loss from discontinued operations</t>
  </si>
  <si>
    <t>Other items, net</t>
  </si>
  <si>
    <t>Changes in cash from operating assets and liabilities:</t>
  </si>
  <si>
    <t>Accounts receivable</t>
  </si>
  <si>
    <t>Inventories and other current assets</t>
  </si>
  <si>
    <t>Income taxes</t>
  </si>
  <si>
    <t>Accounts payable, accrued expenses and other current liabilities</t>
  </si>
  <si>
    <t>Payments for restructuring charges, acquisition-related costs, and litigation costs and settlements</t>
  </si>
  <si>
    <t>Net cash provided by (used in) operating activities from discontinued operations, excluding income taxes</t>
  </si>
  <si>
    <t>Net cash provided by operating activities</t>
  </si>
  <si>
    <t>Cash flows from investing activities:</t>
  </si>
  <si>
    <t>Purchases of property and equipment - continuing operations</t>
  </si>
  <si>
    <t>Purchases of businesses or joint venture interests, net of cash acquired</t>
  </si>
  <si>
    <t>Proceeds from sales of facilities and other assets</t>
  </si>
  <si>
    <t>Proceeds from sales of marketable securities, long-term investments and other assets</t>
  </si>
  <si>
    <t>Purchases of equity investments</t>
  </si>
  <si>
    <t>Other long-term assets</t>
  </si>
  <si>
    <t>Net cash used in investing activities</t>
  </si>
  <si>
    <t>Cash flows from financing activities:</t>
  </si>
  <si>
    <t>Repayments of borrowings under credit facility</t>
  </si>
  <si>
    <t>Proceeds from borrowings under credit facility</t>
  </si>
  <si>
    <t>Repayments of other borrowings</t>
  </si>
  <si>
    <t>Proceeds from other borrowings</t>
  </si>
  <si>
    <t>Debt issuance costs</t>
  </si>
  <si>
    <t>Distributions paid to noncontrolling interests</t>
  </si>
  <si>
    <t>Proceeds from sale of noncontrolling interests</t>
  </si>
  <si>
    <t>Purchase of noncontrolling interest</t>
  </si>
  <si>
    <t>Proceeds from exercise of stock options</t>
  </si>
  <si>
    <t>Net cash provided by (used in) financing activities</t>
  </si>
  <si>
    <t>Net increase in cash and cash equivalents</t>
  </si>
  <si>
    <t>Cash and cash equivalents at beginning of period</t>
  </si>
  <si>
    <t>Cash and cash equivalents at end of period</t>
  </si>
  <si>
    <t>Supplemental disclosures:</t>
  </si>
  <si>
    <t>Interest paid, net of capitalized interest</t>
  </si>
  <si>
    <t>Income tax payments, net</t>
  </si>
  <si>
    <t>BASIS OF PRESENTATION</t>
  </si>
  <si>
    <t>NOTE 1. BASIS OF PRESENTATION
Description of Business and Basis of Presentation
Tenet Healthcare Corporation (together with our subsidiaries, referred to herein as “Tenet,” “we” or “us”) is a diversified healthcare services company. At September 30, 2016, we operated 79 hospitals, 20 short-stay surgical hospitals, approximately 470 outpatient centers, nine facilities in the United Kingdom and six health plans (certain of which are classified as held for sale, as described in Note 3) through our subsidiaries, partnerships and joint ventures, including USPI Holding Company, Inc. (“USPI joint venture”). We hold noncontrolling interests in 129 facilities, which are recorded using the equity method of accounting. Our Conifer Holdings, Inc. (“Conifer”) subsidiary provides healthcare business process services in the areas of revenue cycle management and technology-enabled performance improvement and health management solutions to health systems, as well as individual hospitals, physician practices, self-insured organizations, health plans and other entities.
This quarterly report supplements our Annual Report on Form 10-K for the year ended December 31, 2015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Certain prior-year amounts have been reclassified to conform to the current-year presentation.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nine month periods ended September 30, 2016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and other supplemental funding levels set by the states in which we operate; the timing of approval by the Centers for Medicare and Medicaid Services of Medicaid provider fee revenue programs; trends in patient accounts receivable collectability and associated provisions for doubtful accounts; fluctuations in interest rates; levels of malpractice insurance expense and settlement trends; the number of covered lives managed by our health plans and the plans’ ability to effectively manage medical costs; the timing of when we meet the criteria to recognize electronic health record incentives; impairment of long-lived assets and goodwill; restructuring charges; losses, costs and insurance recoveries related to natural disasters and other weather-related occurrences; litigation and investigation costs; acquisitions and dispositions of facilities and other asset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care facilities include, but are not limited to: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care competitors; managed care contract negotiations or terminations; the number of patients with high-deductible health insurance plans; any unfavorable publicity about us, or our joint venture partners, that impacts our relationships with physicians and patients; changes in healthcare regulations and the participation of individual states in federal programs; and the timing of elective procedures. These considerations apply to year-to-year comparisons as well.
Translation of Foreign Currencies
The accounts of European Surgical Partners, Limited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
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and other uninsured discount and charity programs.
The table below shows the sources of net operating revenues before provision for doubtful accounts from continuing operations:
Three Months Ended
Nine Months Ended
September 30,
September 30,
2016
2015
2016
2015
General Hospitals:
Medicare
$
$
$
$
Medicaid
Managed care
Indemnity, self-pay and other
Acute care hospitals — other revenue
Other:
Other operations
Net operating revenues before provision for doubtful accounts
$
$
$
$
Cash and Cash Equivalents
We treat highly liquid investments with original maturities of three months or less as cash equivalents. Cash and cash equivalents were approximately $649 million and $356 million at September 30, 2016 and December 31, 2015, respectively. At September 30, 2016 and December 31, 2015, our book overdrafts were approximately $201 million and $301 million, respectively, which were classified as accounts payable.
At September 30, 2016 and December 31, 2015, approximately $201 million and $171 million, respectively, of total cash and cash equivalents in the accompanying Condensed Consolidated Balance Sheets were intended for the operations of our captive insurance subsidiaries and our health plan-related businesses.
Also at September 30, 2016 and December 31, 2015, we had $123 million and $133 million, respectively, of property and equipment purchases accrued for items received but not yet paid. Of these amounts, $78 million and $95 million, respectively, were included in accounts payable.
During the nine months ended September 30, 2016 and 2015, we entered into non-cancellable capital leases of approximately $110 million and $113 million, respectively, primarily for buildings and equipment.
Other Intangible Assets
The following tables provide information regarding other intangible assets, which are included in the accompanying Condensed Consolidated Balance Sheets at September 30, 2016 and December 31, 2015:
Gross
Carrying
Accumulated
Net Book
Amount
Amortization
Value
At September 30, 2016:
Capitalized software costs
$
$
$
Trade names
—
Contracts
Other
Total
$
$
$
Gross
Carrying
Accumulated
Net Book
Amount
Amortization
Value
At December 31, 2015:
Capitalized software costs
$
$
$
Trade names
—
Contracts
Other
Total
$
$
$
Estimated future amortization of intangibles with finite useful lives at September 30, 2016 is as follows:
Years Ending December 31,
Later
Total
2016
2017
2018
2019
2020
Years
Amortization of intangible assets
$
$
$
$
$
$
$
Investments in Unconsolidated Affiliates
We control 216 of the facilities operated by our Ambulatory Care segment and, therefore, consolidate their results (212 are consolidated within our Ambulatory Care segment and four are consolidated within our Hospital Operations and other segment). We account for many of the facilities our Ambulatory Care segment operates (114 of 330 at September 30, 2016) and four of the hospitals our Hospital Operations and other segment operates under the equity method as investments in unconsolidated affiliates and report only our share of net income attributable to the investee as equity in earnings of unconsolidated affiliates in the accompanying Condensed Consolidated Statements of Operations. Summarized financial information for these equity method investees is included in the following table.
Three Months Ended
Nine Months Ended
September 30,
September 30,
2016
2016
Net operating revenues
$
$
Net income
$
$
Net income attributable to the investees
$
$</t>
  </si>
  <si>
    <t>ACCOUNTS RECEIVABLE AND ALLOWANCE FOR DOUBTFUL ACCOUNTS</t>
  </si>
  <si>
    <t>NOTE 2. ACCOUNTS RECEIVABLE AND ALLOWANCE FOR DOUBTFUL ACCOUNTS
The principal components of accounts receivable are shown in the table below:
September 30,
December 31,
2016
2015
Continuing operations:
Patient accounts receivable
$
$
Allowance for doubtful accounts
Estimated future recoveries
Net cost reports and settlements payable and valuation allowances
Discontinued operations
Accounts receivable, net
$
$
At September 30, 2016 and December 31, 2015, our allowance for doubtful accounts was 26.8% and 25.4%, respectively, of our patient accounts receivable. Accounts that are pursued for collection through Conifer’s regional business offices are maintained on our hospitals’ books and reflected in patient accounts receivable with an allowance for doubtful accounts established to reduce the carrying value of such receivables to their estimated net realizable value. Generally, we estimate this allowance based on the aging of our accounts receivable by hospital, our historical collection experience by hospital and for each type of payer, and other relevant factors. At September 30, 2016 and December 31, 2015, our allowance for doubtful accounts for self-pay was 83.0% and 80.6%, respectively, of our self-pay patient accounts receivable, including co-pays and deductibles owed by patients with insurance. At September 30, 2016 and December 31, 2015, our allowance for doubtful accounts for managed care was 9.7% and 7.5%, respectively, of our managed care patient accounts receivable.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as well as reduced Medicaid funding levels. The table below shows our estimated costs (based on selected operating expenses, which include salaries, wages and benefits, supplies and other operating expenses) of caring for our self-pay patients and charity care patients, and revenues attributable to Medicaid DSH and other supplemental revenues we recognized in three and nine months ended September 30, 2016 and 2015.
Three Months Ended
Nine Months Ended
September 30,
September 30,
2016
2015
2016
2015
Estimated costs for:
Self-pay patients
$
$
$
$
Charity care patients
$
$
$
$
Medicaid DSH and other supplemental revenues
$
$
$
$
At September 30, 2016 and December 31, 2015, we had approximately $561 million and $387 million, respectively, of receivables recorded in other current assets and approximately $176 million and $139 million, respectively, of payables recorded in other current liabilities in the accompanying Condensed Consolidated Balance Sheets related to California’s provider fee program.</t>
  </si>
  <si>
    <t>ASSETS AND LIABILITIES HELD FOR SALE</t>
  </si>
  <si>
    <t>NOTE 3. ASSETS AND LIABILITIES HELD FOR SALE
In the three months ended September 30, 2016, certain of our health plan assets and liabilities met the criteria to be classified as held for sale. In accordance with the guidance in the Financial Accounting Standards Board’s Accounting Standards Codification (“ASC”) 360, “Property, Plant and Equipment,” we classified $16 million of our health plan assets as “assets held for sale” in current assets and $13 million of our health plan liabilities as “liabilities held for sale” in current liabilities in the accompanying Condensed Consolidated Balance Sheet at September 30, 2016.
Our hospitals, physician practices and related assets in Georgia met the criteria to be classified as assets held for sale in the three months ended June 30, 2015. In accordance with ASC 360, we classified $549 million of our assets in Georgia as “assets held for sale” in current assets and $101 million of our liabilities in Georgia as “liabilities held for sale” in current liabilities in the accompanying Condensed Consolidated Balance Sheet at December 31, 2015. We completed the sale of our Georgia assets on March 31, 2016 at a transaction price of approximately $575 million and recognized a gain on sale of approximately $113 million. Because we did not sell the related accounts receivable with respect to the pre-closing period, net receivables of approximately $61 million are included in accounts receivable, less allowance for doubtful accounts in the accompanying Condensed Consolidated Balance Sheet at September 30, 2016.</t>
  </si>
  <si>
    <t>IMPAIRMENT AND RESTRUCTURING CHARGES, AND ACQUISITION-RELATED COSTS</t>
  </si>
  <si>
    <t>NOTE 4. IMPAIRMENT AND RESTRUCTURING CHARGES, AND ACQUISITION-RELATED COSTS
During the nine months ended September 30, 2016, we recorded impairment and restructuring charges and acquisition-related costs of $81 million primarily related to our Hospital Operations and other segment, consisting of approximately $2 million to write-down other intangible assets, $26 million of employee severance costs, $9 million of restructuring costs, $4 million of contract and lease termination fees, and $40 million in acquisition-related costs, which include $5 million of transaction costs and $35 million of acquisition integration charges.
During the nine months ended September 30, 2015, we recorded impairment and restructuring charges and acquisition-related costs of $266 million, consisting of a $147 million charge to write-down assets held for sale to their estimated fair value, less estimated costs to sell, as a result of us entering into a definitive agreement for the sale of Saint Louis University Hospital in the period, $16 million of employee severance costs, $5 million of restructuring costs, $15 million of contract and lease termination fees, and $83 million in acquisition-related costs, which include $48 million of transaction costs and $35 million of acquisition integration charges.
Our impairment tests presume stable, improving or, in some cases, declining operating results in our facilities, which are based on programs and initiatives being implemented that are designed to achieve the facility’s most recent projections. If these projections are not met, or if in the future negative trends occur that impact our future outlook, impairments of long-lived assets and goodwill may occur, and we may incur additional restructuring charges, which could be material.
At September 30, 2016, our continuing operations consisted of three reportable segments, Hospital Operations and other, Ambulatory Care and Conifer. Within our Hospital Operations and other segment, our regions and markets are reporting units used to perform our goodwill impairment analysis and are one level below our reportable business segment level. Our Ambulatory Care segment consists of the operations of our USPI joint venture and our Aspen facilities.
Our Hospital Operations and other segment was structured as follows at September 30, 2016:
·
Our Florida region included all of our hospitals and other operations in Florida;
·
Our Northeast region included all of our hospitals and other operations in Illinois, Massachusetts and Pennsylvania;
·
Our Southern region included all of our hospitals and other operations in Alabama, Missouri, South Carolina and Tennessee;
·
Our Texas region included all of our hospitals and other operations in New Mexico and Texas;
·
Our Western region included all of our hospitals and other operations in Arizona and California; and
·
Our Detroit market included all of our hospitals and other operations in the Detroit, Michigan area.
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Certain restructuring and acquisition-related costs are based on estimates. Changes in estimates are recognized as they occur.</t>
  </si>
  <si>
    <t>LONG-TERM DEBT AND LEASE OBLIGATIONS</t>
  </si>
  <si>
    <t>NOTE 5. LONG-TERM DEBT AND LEASE OBLIGATIONS
The table below shows our long-term debt at September 30, 2016 and December 31, 2015:
September 30,
December 31,
2016
2015
Senior notes:
5% due 2019
$
$
5 1 / 2 % due 2019
6 3 / 4 % due 2020
8% due 2020
8 1 / 8 % due 2022
6 3 / 4 % due 2023
6 7 / 8 % due 2031
Senior secured notes:
6 1 / 4 % due 2018
4 3 / 4 % due 2020
6% due 2020
Floating % due 2020
4 1 / 2 % due 2021
4 3 / 8 % due 2021
Capital leases and mortgage notes
Unamortized issue costs, note discounts and premiums
Total long-term debt
Less current portion
Long-term debt, net of current portion
$
$
Credit Agreement
On December 4, 2015, we entered into an amendment to our existing senior secured revolving credit facility (as amended, “Credit Agreement”) in order to, among other things, (i) extend the scheduled maturity date of the facility, (ii) reduce the rates of certain interest and fees payable under the facility, and (iii) remove certain restrictions with respect to the borrowing base eligibility of certain accounts receivable. The Credit Agreement provides, subject to borrowing availability, for revolving loans in an aggregate principal amount of up to $1 billion, with a $300 million subfacility for standby letters of credit. The Credit Agreement, which has a scheduled maturity date of December 4, 2020, is collateralized by patient accounts receivable of substantially all of our domestic wholly owned hospitals. In addition, borrowings under the Credit Agreement are guaranteed by substantially all of our wholly owned domestic hospital subsidiaries. Outstanding revolving loans accrue interest at a base rate plus a margin ranging from 0.25% to 0.75% per annum or the London Interbank Offered Rate plus a margin ranging from 1.25% to 1.75% per annum, in each case based on available credit. An unused commitment fee payable on the undrawn portion of the revolving loans ranges from 0.25% to 0.375% per annum based on available credit. Our borrowing availability is based on a specified percentage of eligible accounts receivable, including self-pay accounts. At September 30, 2016, we had no cash borrowings outstanding under the Credit Agreement, and we had approximately $2 million of standby letters of credit outstanding. Based on our eligible receivables, approximately $998 million was available for borrowing under the Credit Agreement at September 30, 2016.
Letter of Credit Facility
We have a letter of credit facility that provides for the issuance of standby and documentary letters of credit, from time to time, in an aggregate principal amount of up to $180 million (subject to increase to up to $200 million). On September 15, 2016, we entered into an amendment to our existing letter of credit facility agreement (as amended, “LC Facility”) in order to, among other things, (i) extend the scheduled maturity date of the LC Facility to March 7, 2021, (ii) reduce the margin payable with respect to unreimbursed drawings under letters of credit issued under the LC Facility and with respect to undrawn letters of credit issued under the LC Facility, and (iii) reduce the commitment fee payable with respect to the undrawn portion of the commitments under the LC Facility. Obligations under the LC Facility are guaranteed by and secured by a first priority pledge of the capital stock and other ownership interests of certain of our domestic hospital subsidiaries on an equal ranking basis with our existing senior secured notes.
Drawings under any letter of credit issued under the LC Facility that we have not reimbursed within three business days after notice thereof will accrue interest at a base rate plus a margin equal to 0.50% per annum. An unused commitment fee is payable at an initial rate of 0.25% per annum with a step up to 0.375% per annum should our secured debt to EBITDA ratio equal or exceed 3.00 to 1.00 at the end of any fiscal quarter. A fee on the aggregate outstanding amount of issued but undrawn letters of credit will accrue at a rate of 1.50% per annum. An issuance fee equal to 0.125% per annum of the aggregate face amount of each outstanding letter of credit is payable to the account of the issuer of the related letter of credit. At September 30, 2016, we had approximately $144 million of standby letters of credit outstanding under the LC Facility.</t>
  </si>
  <si>
    <t>GUARANTEES</t>
  </si>
  <si>
    <t>NOTE 6. GUARANTEES
At September 30, 2016, the maximum potential amount of future payments under our income guarantees to certain physicians who agree to relocate and revenue collection guarantees to hospital-based physician groups providing certain services at our hospitals was $90 million. We had a total liability of $82 million recorded for these guarantees included in other current liabilities at September 30, 2016.
At September 30, 2016, we also had issued guarantees of the indebtedness and other obligations of our investees to third parties, the maximum potential amount of future payments under which was approximately $28 million. Of the total, $15 million relates to the obligations of consolidated subsidiaries, which obligations are recorded in the accompanying Condensed Consolidated Balance Sheet at September 30, 2016.</t>
  </si>
  <si>
    <t>EMPLOYEE BENEFIT PLANS</t>
  </si>
  <si>
    <t xml:space="preserve">NOTE 7. EMPLOYEE BENEFIT PLANS
At September 30, 2016, approximately 7.1 million shares of common stock were available under our 2008 Stock Incentive Plan for future stock option grants and other incentive awards, including restricted stock units. Options have an exercise price equal to the fair market value of the shares on the date of grant and generally expire 10 years from the date of grant. A restricted stock unit is a contractual right to receive one share of our common stock or the equivalent value in cash in the future. Options and time-based restricted stock units typically vest one-third on each of the first three anniversary dates of the grant; however, certain special retention awards may have longer vesting periods. In addition, we grant performance-based restricted stock units (and, in prior years, have granted performance-based options) that vest subject to the achievement of specified performance goals within a specified timeframe.
Our Condensed Consolidated Statements of Operations for the nine months ended September 30, 2016 and 2015 include $46 million and $52 million, respectively, of pre-tax compensation costs related to our stock-based compensation arrangements recorded in salaries, wages and benefits.
Stock Options
The following table summarizes stock option activity during the nine months ended September 30, 2016:
Weighted Average
Exercise Price
Aggregate
Weighted Average
Options
Per Share
Intrinsic Value
Remaining Life
(In Millions)
Outstanding at December 31, 2015
$
Granted
—
—
Exercised
Forfeited/Expired
Outstanding at September 30, 2016
$
$
years
Vested and expected to vest at September 30, 2016
$
$
years
Exercisable at September 30, 2016
$
$
years
There were 110,715 stock options exercised during the nine months ended September 30, 2016 with an aggregate intrinsic value of approximately $1 million, and 321,619 stock options exercised during the same period in 2015 with an aggregate intrinsic value of approximately $8 million.
At September 30, 2016, there were no unrecognized compensation costs related to stock options. Also, there were no stock options granted in the nine months ended September 30, 2016 or 2015.
The following table summarizes information about our outstanding stock options at September 30, 2016:
Options Outstanding
Options Exercisable
Weighted Average
Number of
Remaining
Weighted Average
Number of
Weighted Average
Range of Exercise Prices
Options
Contractual Life
Exercise Price
Options
Exercise Price
$0.00 to $4.569
years
$
$
$4.57 to $25.089
years
$25.09 to $32.569
years
$32.57 to $42.529
years
years
$
$
Restricted Stock Units
The following table summarizes restricted stock unit activity during the nine months ended September 30, 2016:
Restricted Stock
Weighted Average Grant
Units
Date Fair Value Per Unit
Unvested at December 31, 2015
$
Granted
Vested
Forfeited
Unvested at September 30, 2016
$
In the nine months ended September 30, 2016, we granted 717,277 restricted stock units subject to time-vesting, of which 484,295 will vest and be settled ratably over a three-year period from the grant date, 57,139 will vest and be settled on the third anniversary of the grant date, and 175,843 will vest and be settled on the fifth anniversary of the grant date. In addition, in May 2016, we made an annual grant of 90,105 restricted stock units to our non-employee directors for the 2016-2017 board service year, which units vested immediately and will settle in shares of our common stock on the third anniversary of the date of the grant. In January 2016, following the appointment of two new members of our Board of Directors, we also made initial grants totaling 5,084 restricted stock units to these directors, as well as prorated annual grants totaling 5,614 restricted stock units. Both the initial grants and the annual grants vested immediately, however the initial grants will not settle until the directors’ separation from the Board, while the annual grants settle on the third anniversary of the grant date. In addition, we granted 474,443 performance-based restricted stock units to certain of our senior officers; the vesting of these restricted stock units is contingent on our achievement of specified three-year performance goals for the years 2016 to 2018. Provided the goals are achieved, the performance-based restricted stock units will vest and settle on the third anniversary of the grant date. The actual number of performance-based restricted stock units that could vest will range from 0% to 200% of the 474,443 units granted, depending on our level of achievement with respect to the performance goals. Moreover, in the nine months ended September 30, 2016, we granted 291,540 restricted stock units as a result of our level of achievement with respect to prior-year target performance goals.
At September 30, 2016, there were $83 million of total unrecognized compensation costs related to restricted stock units. These costs are expected to be recognized over a weighted average period of 2.0 years. </t>
  </si>
  <si>
    <t>EQUITY</t>
  </si>
  <si>
    <t>NOTE 8. EQUITY
Changes in Shareholders’ Equity
The following table shows the changes in consolidated equity during the nine months ended September 30, 2016 and 2015 (dollars in millions, share amounts in thousands):
Tenet Healthcare Corporation Shareholders’ Equity
Accumulated
Common Stock
Additional
Other
Shares
Issued Par
Paid-in
Comprehensive
Accumulated
Treasury
Noncontrolling
Outstanding
Amount
Capital
Loss
Deficit
Stock
Interests
Total Equity
Balances at December 31, 2015
$
$
$
$
$
$
$
Net income (loss)
—
—
—
—
—
Distributions paid to noncontrolling interests
—
—
—
—
—
—
Other comprehensive loss
—
—
—
—
—
—
Purchases (sales) of businesses and noncontrolling interests
—
—
—
—
—
Purchase accounting adjustments
—
—
—
—
—
—
Stock-based compensation expense, tax benefit and issuance of common stock
—
—
—
—
—
Balances at September 30, 2016
$
$
$
$
$
$
$
Balances at December 31, 2014
$
$
$
$
$
$
$
Net income (loss)
—
—
—
—
—
Distributions paid to noncontrolling interests
—
—
—
—
—
—
Contributions from noncontrolling interests
—
—
—
—
—
—
Other comprehensive income
—
—
—
—
—
—
Purchases (sales) of businesses and noncontrolling interests
—
—
—
—
—
Stock-based compensation expense and issuance of common stock
—
—
—
—
Balances at September 30, 2015
$
$
$
$
$
$
$
Our noncontrolling interests balances at September 30, 2016 and 2015 in the table above were comprised of $99 million and $37 million, respectively, from our Hospital Operations and other segment, and $538 million and $179 million, respectively, from our Ambulatory Care segment. Our net income attributable to noncontrolling interests for the nine months ended September 30, 2016 and 2015, respectively, in the table above were comprised of $8 million and $21 million, respectively, from our Hospital Operations and other segment, and $88 million and $12 million, respectively, from our Ambulatory Care segment.</t>
  </si>
  <si>
    <t>PROPERTY AND PROFESSIONAL AND GENERAL LIABILITY INSURANCE</t>
  </si>
  <si>
    <t>NOTE 9. 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16 through March 31, 2017, we have coverage totaling $600 million per occurrence, after deductibles and exclusions, with annual aggregate sub-limits of $100 million each for floods and earthquakes and a per-occurrence sub-limit of $200 million for windstorms with no annual aggregate. With respect to fires and other perils, excluding floods, earthquakes and windstorms, the total $600 million limit of coverage per occurrence applies. Deductibles are 5% of insured values up to a maximum of $25 million for floods, California earthquakes and wind-related claims, and 2% of insured values for New Madrid fault earthquakes, with a maximum per claim deductible of $25 million. Other covered losses, including fires and other perils, have a minimum deductible of $1 million.
Professional and General Liability Reserves
At September 30, 2016 and December 31, 2015, the aggregate current and long-term professional and general liability reserves in our accompanying Condensed Consolidated Balance Sheets were approximately $805 million and $755 million,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year maturity rate of 1.42% at September 30, 2016 and 2.09% at December 31, 2015.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densed Consolidated Statements of Operations is malpractice expense of $233 million and $202 million for the nine months ended September 30, 2016 and 2015, respectively.</t>
  </si>
  <si>
    <t>CLAIMS AND LAWSUITS</t>
  </si>
  <si>
    <t>NOTE 10. 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Resolution of Clinica de la Mama Qui Tam Action and Criminal Investigation
As previously disclosed, on September 30, 2016, the Company and certain of its subsidiaries, including Tenet HealthSystem Medical, Inc. (“THSMI”), Atlanta Medical Center, Inc. (“AMCI”) and North Fulton Medical Center, Inc. (“NFMCI”), executed agreements with the U.S. Department of Justice (“DOJ”) and others to resolve the Clinica de la Mama civil qui tam litigation and criminal investigation. For additional information regarding these matters, we refer you to the Company’s Form 8-K filed on October 3, 2016, which summarizes the terms and conditions, and includes copies, of the resolution agreements.
On October 19, 2016, in accordance with the terms of the resolution agreements, AMCI and NFMCI pled guilty before the U.S. District Court for the Northern District of Georgia to conspiring to violate the federal anti-kickback statute and defraud the United States. On October 28, 2016, in accordance with the resolution agreements, AMCI and NFMCI paid forfeiture money judgments in the total amount of approximately $146 million to the United States. In addition, on November 2, 2016, the Company will pay approximately $372 million (which is comprised of the settlement amount of $368 million, approximately $1.7 million in interest, and approximately $1.9 million in relator’s attorneys’ fees and costs) to resolve the civil qui tam litigation captioned United States of America, ex rel. Ralph D. Williams v. Health Management Associates, Inc., et al. , which was filed in the U.S. District Court for the Middle District of Georgia. We increased our reserves in the three months ended September 30, 2016 from $516 million to $517 million to reflect updated interest and fee amounts to be paid by us in connection with the resolution of the civil qui tam litigation. We funded the forfeiture money judgments, and will fund the civil monetary payment, through general corporate sources of liquidity, including cash and borrowings under our Credit Agreement.
Pursuant to the terms of the previously disclosed Non-Prosecution Agreement (“NPA”) with the DOJ’s Criminal Division, Fraud Section and the U.S. Attorney’s Office for the Northern District of Georgia (together, the “Offices”), THSMI and the Company have agreed to cooperate fully with the Offices in any matters relating to the conduct described in the NPA and other conduct under investigation by the Offices at any time during the term of the NPA, and the Company has agreed to retain an independent compliance monitor to assess, oversee and monitor the Company’s compliance with its obligations under the NPA. The term of the NPA will be three years from the date on which the monitor is retained, unless the NPA is extended or terminated early. The foregoing description of the NPA is qualified in its entirety by reference to the full text of that agreement, which is filed as an exhibit to the Company’s Form 8-K filed on October 3, 2016.
Among other things, the terms of the NPA provide that if, during its term, THSMI commits any felony under federal law, or if the Company commits any felony related to the federal anti-kickback statute, or if THSMI or the Company fail to cooperate or otherwise fail to fulfill the obligations set forth in the NPA, then THSMI, the Company and their affiliates shall be subject to prosecution for any federal criminal violation of which the Offices have knowledge, including, but not limited to, the conduct described in the NPA. The Offices retain sole discretion over determining whether there has been a breach of the NPA and whether to pursue prosecution.
Shareholder Litigation
On October 7, 2016, a purported shareholder filed a complaint in the U.S. District Court for the Central District of California against the Company and several current and former executive officers in a matter captioned Pennington v. Tenet Healthcare Corporation, et al . On October 10, 2016, a second purported shareholder filed a complaint in the U.S. District Court for the Northern District of Texas (Dallas Division) against THC and two current executive officers in a matter captioned Yamany v. Tenet Healthcare Corporation, et al . Both lawsuits seek class certification on behalf of purchasers of the Company’s common stock. In addition, both complaints allege that false or misleading statements or omissions concerning the Company’s financial performance and compliance policies, specifically with respect to the Clinica de la Mama matters, caused the price of THC’s common stock to be artificially inflated. No lead plaintiff has been appointed in either of these cases, which the Company believes will be consolidated into a single proceeding. No action is required of the defendants until the appointment of a lead plaintiff. The Company believes the allegations in these cases are without merit, and it intends to vigorously defend against them.
Antitrust Class Action Lawsuit Filed by Registered Nurses in San Antonio
In Maderazo, et al. v. VHS San Antonio Partners, L.P. d/b/a Baptist Health Systems, et al. , filed in June 2006 in the U.S. District Court for the Western District of Texas, a purported class of registered nurses employed by three unaffiliated San Antonio-area hospital systems allege those hospital systems, including Baptist Health System, and other unidentified San Antonio regional hospitals violated Section §1 of the federal Sherman Act by conspiring to depress nurses’ compensation and exchanging compensation-related information among themselves in a manner that reduced competition and suppressed the wages paid to such nurses. The suit seeks unspecified damages (subject to trebling under federal law), interest, costs and attorneys’ fees. The case had been stayed since 2008; however, in July 2015, the court lifted the stay and re-opened discovery. We will continue to seek to defeat class certification and vigorously defend ourselves against the plaintiffs’ allegations. Because these proceedings remain at an early stage, it is impossible at this time to predict their outcome with any certainty; however, we believe that the ultimate resolution of this matter will not have a material effect on our business, financial condition or results of operations.
Ordinary Course Matters
We are also subject to other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table below presents reconciliations of the beginning and ending liability balances in connection with legal settlements and related costs recorded during the nine months ended September 30, 2016 and 2015:
Balances at
Litigation and
Balances at
Beginning
Investigation
Cash
End of
of Period
Costs
Payments
Other
Period
Nine Months Ended September 30, 2016
Continuing operations
$
$
$
$
—
$
Discontinued operations
—
—
—
—
—
$
$
$
$
—
$
Nine Months Ended September 30, 2015
Continuing operations
$
$
$
$
$
Discontinued operations
—
$
$
$
$
$
For the nine months ended September 30, 2016 and 2015, we recorded costs of $291 million and $67 million, respectively, in continuing operations in connection with significant legal proceedings and governmental reviews. During the nine months ended September 30, 2015, we reduced a previously established reserve for a legal matter in discontinued operations by approximately $3 million based on updated claims information.</t>
  </si>
  <si>
    <t>REDEEMABLE NONCONTROLLING INTERESTS IN EQUITY OF CONSOLIDATED SUBSIDIARIES</t>
  </si>
  <si>
    <t>NOTE 11. REDEEMABLE NONCONTROLLING INTERESTS IN EQUITY OF CONSOLIDATED SUBSIDIARIES
As previously disclosed, as part of the formation of our USPI joint venture in 2015, we entered into a put/call agreement (the “Put/Call Agreement”) with respect to the equity interests in the joint venture held by our joint venture partners. Each year starting in 2016, our joint venture partners must put to us at least 12.5%, and may put up to 25%, of the equity held by them in the joint venture immediately after the closing. In January 2016, Welsh, Carson, Anderson &amp; Stowe, on behalf of our joint venture partners, delivered a put notice for the minimum number of shares they were required to put to us in 2016 according to the Put/Call Agreement. In April 2016, we paid approximately $127 million to purchase these shares, which increased our ownership interest in the USPI joint venture to approximately 56.3%.
The following table shows the changes in redeemable noncontrolling interests in equity of consolidated subsidiaries during the nine months ended September 30, 2016 and 2015:
Nine Months Ended
September 30,
2016
2015
Balances at beginning of period
$
$
Net income
Distributions paid to noncontrolling interests
Purchase accounting adjustments
—
Purchases and sales of businesses and noncontrolling interests, net
Balances at end of period
$
$
Our redeemable noncontrolling interests balances at September 30, 2016 and 2015 in the table above were comprised of $526 million and $142 million, respectively, from our Hospital Operations and other segment, $1.637 billion and $1.446 billion, respectively, from our Ambulatory Care segment, and $144 million and $94 million, respectively, from our Conifer segment. Our net income attributable to redeemable noncontrolling interests for the nine months ended September 30, 2016 and 2015, respectively, in the table above were comprised of $16 million and $8 million, respectively, from our Hospital Operations and other segment, $116 million and $40 million, respectively, from our Ambulatory Care segment, and $38 million and $38 million, respectively, from our Conifer segment.</t>
  </si>
  <si>
    <t>INCOME TAXES</t>
  </si>
  <si>
    <t>NOTE 12. INCOME TAXES
During the three months ended September 30, 2016, we recorded income tax expense of $10 million in continuing operations on pre-tax income of $89 million, compared to income tax expense of $11 million on pre-tax income of $40 million during the three months ended September 30, 2015. During the nine months ended September 30, 2016, we recorded income tax expense of $61 million in continuing operations on pre-tax income of $219 million, compared to no income tax expense on pre-tax income of $77 million during the nine months ended September 30, 2015. The reconciliation between the amount of recorded income tax expense (benefit) and the amount calculated at the statutory federal tax rate is shown below.
Three Months Ended
Nine Months Ended
September 30,
September 30,
2016
2015
2016
2015
Tax expense at statutory federal rate of 35%
$
$
$
$
State income taxes, net of federal income tax benefit
Tax attributable to noncontrolling interests
Nondeductible goodwill
—
—
—
Nontaxable gains
—
—
Nondeductible litigation
—
—
Change in tax contingency reserves, including interest
—
Amendment of prior-year tax returns
—
—
—
Other items
$
$
$
$
—
During the nine months ended September 30, 2016, we decreased our estimated liabilities for uncertain tax positions by $4 million, net of related deferred tax assets. The total amount of unrecognized tax benefits at September 30, 2016 was $37 million, of which $34 million, if recognized, would impact our effective tax rate and income tax expense (benefit) from continuing operations.
Our practice is to recognize interest and penalties related to income tax matters in income tax expense in our consolidated statements of operations. Total accrued interest and penalties on unrecognized tax benefits at September 30, 2016 were $5 million, all of which related to continuing operations.
At September 30, 2016, approximately $6 million of unrecognized federal and state tax benefits, as well as reserves for interest and penalties, may decrease in the next 12 months as a result of the settlement of audits, the filing of amended tax returns or the expiration of statutes of limitations.</t>
  </si>
  <si>
    <t>LOSS PER COMMON SHARE</t>
  </si>
  <si>
    <t xml:space="preserve">NOTE 13. LOSS PER COMMON SHARE
The following table is a reconciliation of the numerators and denominators of our basic and diluted loss per common share calculations for our continuing operations for three and nine months ended September 30, 2016 and 2015. Loss attributable to our common shareholders is expressed in millions and weighted average shares are expressed in thousands.
Loss Attributable
to Common
Weighted
Shareholders
Average Shares
Per-Share
(Numerator)
(Denominator)
Amount
Three Months Ended September 30, 2016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Three Months Ended September 30,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Nine Months Ended September 30, 2016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Nine Months Ended September 30,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All potentially dilutive securities were excluded from the calculation of diluted loss per share for the three and nine months ended September 30, 2016 and 2015 because we did not report income from continuing operations available to common shareholders in those periods. In circumstances where we do not have income from continuing operations available to common shareholders, the effect of stock options and other potentially dilutive securities is anti-dilutive, that is, a loss from continuing operations attributable to common shareholders has the effect of making the diluted loss per share less than the basic loss per share. Had we generated income from continuing operations available to common shareholders in the three and nine months ended September 30, 2016, the effect (in thousands) of employee stock options, restricted stock units and deferred compensation units on the diluted shares calculation would have been an increase in shares of 1,455 and 1,470 for the three and nine months ended September 30, 2016, respectively, and 2,500 and 2,449 for the three and nine months ended September 30, 2015, respectively. </t>
  </si>
  <si>
    <t>FAIR VALUE MEASUREMENTS</t>
  </si>
  <si>
    <t>NOTE 14. FAIR VALUE MEASUREMENTS
Our financial assets and liabilities recorded at fair value on a recurring basis primarily relate to investments in available-for-sale securities held by our captive insurance subsidiaries. The following tables present information about our assets and liabilities that are measured at fair value on a recurring basis. The following tables also indicate the fair value hierarchy of the valuation techniques we utilized to determine such fair valu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Quoted Prices
in Active
Significant
Markets for
Significant Other
Unobservable
Identical Assets
Observable Inputs
Inputs
Investments
September 30, 2016
(Level 1)
(Level 2)
(Level 3)
Marketable debt securities — noncurrent
$
$
$
$
—
$
$
$
$
—
Quoted Prices
in Active
Significant
Markets for
Significant Other
Unobservable
Identical Assets
Observable Inputs
Inputs
Investments
December 31, 2015
(Level 1)
(Level 2)
(Level 3)
Marketable debt securities — noncurrent
$
$
$
$
—
$
$
$
$
—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September 30, 2016 and December 31, 2015, the estimated fair value of our long-term debt was approximately 96.4% and 96.2%, respectively, of the carrying value of the debt.</t>
  </si>
  <si>
    <t>ACQUISITIONS</t>
  </si>
  <si>
    <t>NOTE 15. ACQUISITIONS
Preliminary purchase price allocations (representing the fair value of the consideration conveyed) for all acquisitions made during the nine months ended September 30, 2016 are as follows:
Current assets
$
Property and equipment
Other intangible assets
Goodwill
Other long-term assets
Current liabilities
Other long-term liabilities
Redeemable noncontrolling interests in equity of consolidated subsidiaries
Noncontrolling interests
Cash paid, net of cash acquired
Gains on consolidations
$
The goodwill generated from these transactions, the majority of which will not be deductible for income tax purposes, can be attributed to the benefits that we expect to realize from operating efficiencies and growth strategies. Of the total $316 million of goodwill recorded for acquisitions completed during the nine months ended September 30, 2016, $190 million was recorded in our Hospital Operations and other segment, and $126 million was recorded in our Ambulatory Care segment. Approximately $5 million in transaction costs related to prospective and closed acquisitions were expensed during the nine months ended September 30, 2016, and are included in impairment and restructuring charges, and acquisition-related costs in the accompanying Condensed Consolidated Statement of Operations.
We are required to allocate the purchase prices of acquired businesses to assets acquired or liabilities assumed and, if applicable, noncontrolling interests based on their fair values. The excess of the purchase price allocation over those fair values is recorded as goodwill. We are in process of finalizing the purchase price allocations, including valuations of the acquired property and equipment, other intangible assets and noncontrolling interests for some of our 2016 and 2015 acquisitions; therefore, those purchase price allocations are subject to adjustment once the valuations are completed. During the three months ended September 30, 2016, we made adjustments to the purchase price allocations for businesses acquired in 2015 that increased goodwill by approximately $79 million and increased depreciation and amortization expense by approximately $7 million.
During the nine months ended September 30, 2016, we recognized gains totaling $33 million, associated with stepping up our ownership interests in previously held equity investments, which we began consolidating after we acquired controlling interests.
Pro Forma Information – Unaudited
Effective June 16, 2015, we combined our freestanding ambulatory surgery and imaging center assets with the short-stay surgical facility assets of United Surgical Partners International, Inc. (“USPI”) into the USPI joint venture. We refinanced approximately $1.5 billion of existing USPI debt, which was allocated to the joint venture through an intercompany loan, and paid approximately $424 million to align the respective valuations of the assets contributed to the joint venture. We also completed the Aspen acquisition for approximately $226 million.
The following table provides 2016 actual results compared to 2015 pro forma information for Tenet as if the USPI joint venture and Aspen acquisition had occurred at the beginning of the year ended December 31, 2015.
Three Months Ended
Nine Months Ended
September 30,
September 30,
2016
2015
2016
2015
Net operating revenues
$
$
$
$
Equity in earnings of unconsolidated affiliates
$
$
$
$
Net loss attributable to common shareholders
$
$
$
$
Net loss per share attributable to common shareholders
$
$
$
$</t>
  </si>
  <si>
    <t>SEGMENT INFORMATION</t>
  </si>
  <si>
    <t>NOTE 16. SEGMENT INFORMATION
Our business consists of our Hospital Operations and other segment, our Ambulatory Care segment and our Conifer segment. The factors for determining the reportable segments include the manner in which management evaluates operating performance combined with the nature of the individual business activities.
Our Hospital Operations and other segment is focused on operating acute care hospitals, ancillary outpatient facilities, freestanding emergency departments and physician practices. We also own various related healthcare businesses. At September 30, 2016, our subsidiaries operated 79 hospitals, primarily serving urban and suburban communities in 12 states, and six health plans (certain of which are classified as held for sale, as described in Note 3), as well as hospital-based outpatient centers, freestanding emergency departments and freestanding urgent care centers.
Our Ambulatory Care segment is comprised of the operations of our USPI joint venture and our nine Aspen facilities in the United Kingdom. At September 30, 2016, our USPI joint venture had interests in 245 ambulatory surgery centers, 34 urgent care centers, 22 imaging centers and 20 short-stay surgical hospitals in 27 states.
Our Conifer segment provides healthcare business process services in the areas of revenue cycle management and technology-enabled performance improvement and health management solutions to health systems, as well as individual hospitals, physician practices, self-insured organizations, health plans and other entities. At September 30, 2016, Conifer provided services to more than 800 Tenet and non-Tenet hospitals and other clients nationwide. Our Conifer subsidiary and our Hospital Operations and other segment entered into formal agreements documenting terms and conditions of various services provided by Conifer to Tenet hospitals, as well as certain administrative services provided by our Hospital Operations and other segment to Conifer. The services provided by both parties under these agreements are charged to the other party based on estimated third-party pricing terms.
The following tables include amounts for each of our reportable segments and the reconciling items necessary to agree to amounts reported in the accompanying Condensed Consolidated Balance Sheets and Condensed Consolidated Statements of Operations:
September 30,
December 31,
2016
2015
Assets:
Hospital Operations and other
$
$
Ambulatory Care
Conifer
Total
$
$
Three Months Ended
Nine Months Ended
September 30,
September 30,
2016
2015
2016
2015
Capital expenditures:
Hospital Operations and other
$
$
$
$
Ambulatory Care
Conifer
Total
$
$
$
$
Net operating revenues:
Hospital Operations and other
$
$
$
$
Ambulatory Care
Conifer
Tenet
Other customers
Total Conifer revenues
Intercompany eliminations
Total
$
$
$
$
Equity in earnings of unconsolidated affiliates:
Hospital Operations and other
$
$
$
$
Ambulatory Care
Total
$
$
$
$
Adjusted EBITDA:
Hospital Operations and other
$
$
$
$
Ambulatory Care
Conifer
Total
$
$
$
$
Depreciation and amortization:
Hospital Operations and other
$
$
$
$
Ambulatory Care
Conifer
Total
$
$
$
$
Adjusted EBITDA
$
$
$
$
Depreciation and amortization
Impairment and restructuring charges, and acquisition-related costs
Litigation and investigation costs
Interest expense
Investment earnings (losses)
—
Gains on sales, consolidation and deconsolidation of facilities
—
—
Net income from continuing operations before income taxes
$
$
$
$</t>
  </si>
  <si>
    <t>RECENT ACCOUNTING STANDARDS</t>
  </si>
  <si>
    <t>NOTE 17. RECENT ACCOUNTING STANDARDS
In February 2016, the Financial Accounting Standards Board (“FASB”) issued Accounting Standards Update (“ASU”) 2016-02, “Leases (Topic 842)” (“ASU 2016-02”), which affects any entity that enters into a lease (as that term is defined in ASU 2016-02), with some specified scope exceptions. The main difference between the guidance in ASU 2016-02 and previous GAAP is the recognition of lease assets and lease liabilities by lessees for those leases classified as operating leases under current GAAP. In transition, lessees and lessors are required to recognize and measure leases at the beginning of the earliest period presented using a modified retrospective approach, which includes a number of optional practical expedients. We are currently evaluating the potential impact of this guidance, which will be effective for us beginning in 2019.
In March 2016, the FASB issued ASU 2016-09, “Compensation—Stock Compensation (Topic 718) Improvements to Employee Share-Based Payment Accounting” (“ASU 2016-09”), which affects all entities that issue share-based payment awards to their employees. The guidance in ASU 2016-09 simplifies several aspects of the accounting for share-based payment transactions, including the income tax consequences, classification of awards as either equity or liabilities, and classification on the statement of cash flows. Some of the areas of simplification apply only to nonpublic entities. ASU 2016-09 includes amendments that should be applied retrospectively, amendments that should be applied prospectively and amendments that should be applied using a modified retrospective transition by means of a cumulative-effect adjustment to equity. We are currently evaluating the potential impact of this guidance, which will be effective for us beginning in 2017.
In August 2016, the FASB issued ASU 2016-15, “Statement of Cash Flows (Topic 230) Classification of Certain Cash Receipts and Cash Payments” (“ASU 2016-15”), which applies to all entities that are required to present a statement of cash flows under Topic 230. ASU 2016-15 addresses the presentation and classification of cash flows related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in ASU 2016-05 should be applied using a retrospective transition method to each period presented, unless it is impracticable. We are currently evaluating the potential impact of this guidance, which will be effective for us beginning in 2018.</t>
  </si>
  <si>
    <t>BASIS OF PRESENTATION (Policies)</t>
  </si>
  <si>
    <t>Basis of Presentation</t>
  </si>
  <si>
    <t>Description of Business and Basis of Presentation
Tenet Healthcare Corporation (together with our subsidiaries, referred to herein as “Tenet,” “we” or “us”) is a diversified healthcare services company. At September 30, 2016, we operated 79 hospitals, 20 short-stay surgical hospitals, approximately 470 outpatient centers, nine facilities in the United Kingdom and six health plans (certain of which are classified as held for sale, as described in Note 3) through our subsidiaries, partnerships and joint ventures, including USPI Holding Company, Inc. (“USPI joint venture”). We hold noncontrolling interests in 129 facilities, which are recorded using the equity method of accounting. Our Conifer Holdings, Inc. (“Conifer”) subsidiary provides healthcare business process services in the areas of revenue cycle management and technology-enabled performance improvement and health management solutions to health systems, as well as individual hospitals, physician practices, self-insured organizations, health plans and other entities.
This quarterly report supplements our Annual Report on Form 10-K for the year ended December 31, 2015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Certain prior-year amounts have been reclassified to conform to the current-year presentation.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nine month periods ended September 30, 2016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and other supplemental funding levels set by the states in which we operate; the timing of approval by the Centers for Medicare and Medicaid Services of Medicaid provider fee revenue programs; trends in patient accounts receivable collectability and associated provisions for doubtful accounts; fluctuations in interest rates; levels of malpractice insurance expense and settlement trends; the number of covered lives managed by our health plans and the plans’ ability to effectively manage medical costs; the timing of when we meet the criteria to recognize electronic health record incentives; impairment of long-lived assets and goodwill; restructuring charges; losses, costs and insurance recoveries related to natural disasters and other weather-related occurrences; litigation and investigation costs; acquisitions and dispositions of facilities and other asset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care facilities include, but are not limited to: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care competitors; managed care contract negotiations or terminations; the number of patients with high-deductible health insurance plans; any unfavorable publicity about us, or our joint venture partners, that impacts our relationships with physicians and patients; changes in healthcare regulations and the participation of individual states in federal programs; and the timing of elective procedures. These considerations apply to year-to-year comparisons as well.</t>
  </si>
  <si>
    <t>Foreign Currency Transactions and Translations Policy</t>
  </si>
  <si>
    <t>Translation of Foreign Currencies
The accounts of European Surgical Partners, Limited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t>
  </si>
  <si>
    <t>Net Operating Revenues before Provision for Doubtful Accounts</t>
  </si>
  <si>
    <t>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and other uninsured discount and charity programs.
The table below shows the sources of net operating revenues before provision for doubtful accounts from continuing operations:
Three Months Ended
Nine Months Ended
September 30,
September 30,
2016
2015
2016
2015
General Hospitals:
Medicare
$
$
$
$
Medicaid
Managed care
Indemnity, self-pay and other
Acute care hospitals — other revenue
Other:
Other operations
Net operating revenues before provision for doubtful accounts
$
$
$
$</t>
  </si>
  <si>
    <t>Cash and Cash Equivalents</t>
  </si>
  <si>
    <t>Cash and Cash Equivalents
We treat highly liquid investments with original maturities of three months or less as cash equivalents. Cash and cash equivalents were approximately $649 million and $356 million at September 30, 2016 and December 31, 2015, respectively. At September 30, 2016 and December 31, 2015, our book overdrafts were approximately $201 million and $301 million, respectively, which were classified as accounts payable.
At September 30, 2016 and December 31, 2015, approximately $201 million and $171 million, respectively, of total cash and cash equivalents in the accompanying Condensed Consolidated Balance Sheets were intended for the operations of our captive insurance subsidiaries and our health plan-related businesses.
Also at September 30, 2016 and December 31, 2015, we had $123 million and $133 million, respectively, of property and equipment purchases accrued for items received but not yet paid. Of these amounts, $78 million and $95 million, respectively, were included in accounts payable.
During the nine months ended September 30, 2016 and 2015, we entered into non-cancellable capital leases of approximately $110 million and $113 million, respectively, primarily for buildings and equipment.</t>
  </si>
  <si>
    <t>Other Intangible Assets</t>
  </si>
  <si>
    <t>Other Intangible Assets
The following tables provide information regarding other intangible assets, which are included in the accompanying Condensed Consolidated Balance Sheets at September 30, 2016 and December 31, 2015:
Gross
Carrying
Accumulated
Net Book
Amount
Amortization
Value
At September 30, 2016:
Capitalized software costs
$
$
$
Trade names
—
Contracts
Other
Total
$
$
$
Gross
Carrying
Accumulated
Net Book
Amount
Amortization
Value
At December 31, 2015:
Capitalized software costs
$
$
$
Trade names
—
Contracts
Other
Total
$
$
$
Estimated future amortization of intangibles with finite useful lives at September 30, 2016 is as follows:
Years Ending December 31,
Later
Total
2016
2017
2018
2019
2020
Years
Amortization of intangible assets
$
$
$
$
$
$
$</t>
  </si>
  <si>
    <t>Investments in Unconsolidated Affiliates</t>
  </si>
  <si>
    <t>Investments in Unconsolidated Affiliates
We control 216 of the facilities operated by our Ambulatory Care segment and, therefore, consolidate their results (212 are consolidated within our Ambulatory Care segment and four are consolidated within our Hospital Operations and other segment). We account for many of the facilities our Ambulatory Care segment operates (114 of 330 at September 30, 2016) and four of the hospitals our Hospital Operations and other segment operates under the equity method as investments in unconsolidated affiliates and report only our share of net income attributable to the investee as equity in earnings of unconsolidated affiliates in the accompanying Condensed Consolidated Statements of Operations. Summarized financial information for these equity method investees is included in the following table.
Three Months Ended
Nine Months Ended
September 30,
September 30,
2016
2016
Net operating revenues
$
$
Net income
$
$
Net income attributable to the investees
$
$</t>
  </si>
  <si>
    <t>BASIS OF PRESENTATION (Tables)</t>
  </si>
  <si>
    <t>Schedule of sources of net operating revenues before provision for doubtful accounts</t>
  </si>
  <si>
    <t>Three Months Ended
Nine Months Ended
September 30,
September 30,
2016
2015
2016
2015
General Hospitals:
Medicare
$
$
$
$
Medicaid
Managed care
Indemnity, self-pay and other
Acute care hospitals — other revenue
Other:
Other operations
Net operating revenues before provision for doubtful accounts
$
$
$
$</t>
  </si>
  <si>
    <t>Schedule of other intangible assets</t>
  </si>
  <si>
    <t>Gross
Carrying
Accumulated
Net Book
Amount
Amortization
Value
At September 30, 2016:
Capitalized software costs
$
$
$
Trade names
—
Contracts
Other
Total
$
$
$
Gross
Carrying
Accumulated
Net Book
Amount
Amortization
Value
At December 31, 2015:
Capitalized software costs
$
$
$
Trade names
—
Contracts
Other
Total
$
$
$</t>
  </si>
  <si>
    <t>Schedule of estimated future amortization of intangibles with finite useful lives</t>
  </si>
  <si>
    <t>Years Ending December 31,
Later
Total
2016
2017
2018
2019
2020
Years
Amortization of intangible assets
$
$
$
$
$
$
$</t>
  </si>
  <si>
    <t>Schedule of equity method investments</t>
  </si>
  <si>
    <t>Three Months Ended
Nine Months Ended
September 30,
September 30,
2016
2016
Net operating revenues
$
$
Net income
$
$
Net income attributable to the investees
$
$</t>
  </si>
  <si>
    <t>ACCOUNTS RECEIVABLE AND ALLOWANCE FOR DOUBTFUL ACCOUNTS (Tables)</t>
  </si>
  <si>
    <t>Schedule Of Components Of Accounts Receivable</t>
  </si>
  <si>
    <t>September 30,
December 31,
2016
2015
Continuing operations:
Patient accounts receivable
$
$
Allowance for doubtful accounts
Estimated future recoveries
Net cost reports and settlements payable and valuation allowances
Discontinued operations
Accounts receivable, net
$
$</t>
  </si>
  <si>
    <t>Schedule of estimated costs for charity care and self-pay patients</t>
  </si>
  <si>
    <t>Three Months Ended
Nine Months Ended
September 30,
September 30,
2016
2015
2016
2015
Estimated costs for:
Self-pay patients
$
$
$
$
Charity care patients
$
$
$
$
Medicaid DSH and other supplemental revenues
$
$
$
$</t>
  </si>
  <si>
    <t>LONG-TERM DEBT AND LEASE OBLIGATIONS (Tables)</t>
  </si>
  <si>
    <t>Summary of long-term debt</t>
  </si>
  <si>
    <t>September 30,
December 31,
2016
2015
Senior notes:
5% due 2019
$
$
5 1 / 2 % due 2019
6 3 / 4 % due 2020
8% due 2020
8 1 / 8 % due 2022
6 3 / 4 % due 2023
6 7 / 8 % due 2031
Senior secured notes:
6 1 / 4 % due 2018
4 3 / 4 % due 2020
6% due 2020
Floating % due 2020
4 1 / 2 % due 2021
4 3 / 8 % due 2021
Capital leases and mortgage notes
Unamortized issue costs, note discounts and premiums
Total long-term debt
Less current portion
Long-term debt, net of current portion
$
$</t>
  </si>
  <si>
    <t>EMPLOYEE BENEFIT PLANS (Tables)</t>
  </si>
  <si>
    <t>Summary of stock option activity</t>
  </si>
  <si>
    <t>Weighted Average
Exercise Price
Aggregate
Weighted Average
Options
Per Share
Intrinsic Value
Remaining Life
(In Millions)
Outstanding at December 31, 2015
$
Granted
—
—
Exercised
Forfeited/Expired
Outstanding at September 30, 2016
$
$
years
Vested and expected to vest at September 30, 2016
$
$
years
Exercisable at September 30, 2016
$
$
years</t>
  </si>
  <si>
    <t>Summary of information about stock options by range of exercise prices</t>
  </si>
  <si>
    <t>Options Outstanding
Options Exercisable
Weighted Average
Number of
Remaining
Weighted Average
Number of
Weighted Average
Range of Exercise Prices
Options
Contractual Life
Exercise Price
Options
Exercise Price
$0.00 to $4.569
years
$
$
$4.57 to $25.089
years
$25.09 to $32.569
years
$32.57 to $42.529
years
years
$
$</t>
  </si>
  <si>
    <t>Summary of restricted stock unit activity</t>
  </si>
  <si>
    <t>Restricted Stock
Weighted Average Grant
Units
Date Fair Value Per Unit
Unvested at December 31, 2015
$
Granted
Vested
Forfeited
Unvested at September 30, 2016
$</t>
  </si>
  <si>
    <t>EQUITY (Tables)</t>
  </si>
  <si>
    <t>Schedule Of Changes In Consolidated Equity</t>
  </si>
  <si>
    <t>Tenet Healthcare Corporation Shareholders’ Equity
Accumulated
Common Stock
Additional
Other
Shares
Issued Par
Paid-in
Comprehensive
Accumulated
Treasury
Noncontrolling
Outstanding
Amount
Capital
Loss
Deficit
Stock
Interests
Total Equity
Balances at December 31, 2015
$
$
$
$
$
$
$
Net income (loss)
—
—
—
—
—
Distributions paid to noncontrolling interests
—
—
—
—
—
—
Other comprehensive loss
—
—
—
—
—
—
Purchases (sales) of businesses and noncontrolling interests
—
—
—
—
—
Purchase accounting adjustments
—
—
—
—
—
—
Stock-based compensation expense, tax benefit and issuance of common stock
—
—
—
—
—
Balances at September 30, 2016
$
$
$
$
$
$
$
Balances at December 31, 2014
$
$
$
$
$
$
$
Net income (loss)
—
—
—
—
—
Distributions paid to noncontrolling interests
—
—
—
—
—
—
Contributions from noncontrolling interests
—
—
—
—
—
—
Other comprehensive income
—
—
—
—
—
—
Purchases (sales) of businesses and noncontrolling interests
—
—
—
—
—
Stock-based compensation expense and issuance of common stock
—
—
—
—
Balances at September 30, 2015
$
$
$
$
$
$
$</t>
  </si>
  <si>
    <t>CLAIMS AND LAWSUITS (Tables)</t>
  </si>
  <si>
    <t>Reconciliations Of Legal Settlements And Related Costs</t>
  </si>
  <si>
    <t>Balances at
Litigation and
Balances at
Beginning
Investigation
Cash
End of
of Period
Costs
Payments
Other
Period
Nine Months Ended September 30, 2016
Continuing operations
$
$
$
$
—
$
Discontinued operations
—
—
—
—
—
$
$
$
$
—
$
Nine Months Ended September 30, 2015
Continuing operations
$
$
$
$
$
Discontinued operations
—
$
$
$
$
$</t>
  </si>
  <si>
    <t>REDEEMABLE NONCONTROLLING INTERESTS IN EQUITY OF CONSOLIDATED SUBSIDIARIES (Tables)</t>
  </si>
  <si>
    <t>Schedule of changes in redeemable noncontrolling interests in equity of consolidated subsidiaries</t>
  </si>
  <si>
    <t>Nine Months Ended
September 30,
2016
2015
Balances at beginning of period
$
$
Net income
Distributions paid to noncontrolling interests
Purchase accounting adjustments
—
Purchases and sales of businesses and noncontrolling interests, net
Balances at end of period
$
$</t>
  </si>
  <si>
    <t>INCOME TAXES (Tables)</t>
  </si>
  <si>
    <t>Schedule of reconciliation between reported income tax expense (benefit) and income taxes calculated by the statutory federal income tax rate</t>
  </si>
  <si>
    <t>Three Months Ended
Nine Months Ended
September 30,
September 30,
2016
2015
2016
2015
Tax expense at statutory federal rate of 35%
$
$
$
$
State income taxes, net of federal income tax benefit
Tax attributable to noncontrolling interests
Nondeductible goodwill
—
—
—
Nontaxable gains
—
—
Nondeductible litigation
—
—
Change in tax contingency reserves, including interest
—
Amendment of prior-year tax returns
—
—
—
Other items
$
$
$
$
—</t>
  </si>
  <si>
    <t>LOSS PER COMMON SHARE (Tables)</t>
  </si>
  <si>
    <t>Schedule of reconciliation of numerators and denominators of our basic and diluted loss per common share</t>
  </si>
  <si>
    <t>Loss Attributable
to Common
Weighted
Shareholders
Average Shares
Per-Share
(Numerator)
(Denominator)
Amount
Three Months Ended September 30, 2016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Three Months Ended September 30,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Nine Months Ended September 30, 2016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Nine Months Ended September 30,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t>
  </si>
  <si>
    <t>FAIR VALUE MEASUREMENTS (Tables)</t>
  </si>
  <si>
    <t>Schedule of assets and liabilities measured at fair value on a recurring basis</t>
  </si>
  <si>
    <t>Quoted Prices
in Active
Significant
Markets for
Significant Other
Unobservable
Identical Assets
Observable Inputs
Inputs
Investments
September 30, 2016
(Level 1)
(Level 2)
(Level 3)
Marketable debt securities — noncurrent
$
$
$
$
—
$
$
$
$
—
Quoted Prices
in Active
Significant
Markets for
Significant Other
Unobservable
Identical Assets
Observable Inputs
Inputs
Investments
December 31, 2015
(Level 1)
(Level 2)
(Level 3)
Marketable debt securities — noncurrent
$
$
$
$
—
$
$
$
$
—</t>
  </si>
  <si>
    <t>ACQUISITIONS (Tables)</t>
  </si>
  <si>
    <t>Business Acquisition</t>
  </si>
  <si>
    <t>Schedule of pro forma financial information as if USPI joint venture and Aspen acquisition had occurred at the beginning of the year</t>
  </si>
  <si>
    <t>Three Months Ended
Nine Months Ended
September 30,
September 30,
2016
2015
2016
2015
Net operating revenues
$
$
$
$
Equity in earnings of unconsolidated affiliates
$
$
$
$
Net loss attributable to common shareholders
$
$
$
$
Net loss per share attributable to common shareholders
$
$
$
$</t>
  </si>
  <si>
    <t>Series of individual business acquisitions</t>
  </si>
  <si>
    <t>Schedule of preliminary purchase price allocation</t>
  </si>
  <si>
    <t>Current assets
$
Property and equipment
Other intangible assets
Goodwill
Other long-term assets
Current liabilities
Other long-term liabilities
Redeemable noncontrolling interests in equity of consolidated subsidiaries
Noncontrolling interests
Cash paid, net of cash acquired
Gains on consolidations
$</t>
  </si>
  <si>
    <t>SEGMENT INFORMATION (Tables)</t>
  </si>
  <si>
    <t>Reconciliation of assets by reportable segment to consolidated assets</t>
  </si>
  <si>
    <t>September 30,
December 31,
2016
2015
Assets:
Hospital Operations and other
$
$
Ambulatory Care
Conifer
Total
$
$</t>
  </si>
  <si>
    <t>Reconciliation of other significant reconciling items from segments to consolidated</t>
  </si>
  <si>
    <t>Three Months Ended
Nine Months Ended
September 30,
September 30,
2016
2015
2016
2015
Capital expenditures:
Hospital Operations and other
$
$
$
$
Ambulatory Care
Conifer
Total
$
$
$
$
Net operating revenues:
Hospital Operations and other
$
$
$
$
Ambulatory Care
Conifer
Tenet
Other customers
Total Conifer revenues
Intercompany eliminations
Total
$
$
$
$
Equity in earnings of unconsolidated affiliates:
Hospital Operations and other
$
$
$
$
Ambulatory Care
Total
$
$
$
$
Adjusted EBITDA:
Hospital Operations and other
$
$
$
$
Ambulatory Care
Conifer
Total
$
$
$
$
Depreciation and amortization:
Hospital Operations and other
$
$
$
$
Ambulatory Care
Conifer
Total
$
$
$
$
Adjusted EBITDA
$
$
$
$
Depreciation and amortization
Impairment and restructuring charges, and acquisition-related costs
Litigation and investigation costs
Interest expense
Investment earnings (losses)
—
Gains on sales, consolidation and deconsolidation of facilities
—
—
Net income from continuing operations before income taxes
$
$
$
$</t>
  </si>
  <si>
    <t>BASIS OF PRESENTATION (Details)</t>
  </si>
  <si>
    <t>Sep. 30, 2016planInstitution</t>
  </si>
  <si>
    <t>Number of acute care hospitals operated by subsidiaries</t>
  </si>
  <si>
    <t>Number of short-stay surgical hospitals</t>
  </si>
  <si>
    <t>Number of hospitals recorded using equity method</t>
  </si>
  <si>
    <t>Number of outpatient centers</t>
  </si>
  <si>
    <t>Number of facilities owned by subsidiaries</t>
  </si>
  <si>
    <t>Number of health plans | plan</t>
  </si>
  <si>
    <t>United Surgical Partners International</t>
  </si>
  <si>
    <t>BASIS OF PRESENTATION - Revenues (Details) - USD ($) $ in Millions</t>
  </si>
  <si>
    <t>Supplemental payments and net operating revenues</t>
  </si>
  <si>
    <t>Medicare</t>
  </si>
  <si>
    <t>Medicaid</t>
  </si>
  <si>
    <t>Managed care</t>
  </si>
  <si>
    <t>Indemnity, self-pay and other</t>
  </si>
  <si>
    <t>Acute care hospitals - other revenue</t>
  </si>
  <si>
    <t>Other operations</t>
  </si>
  <si>
    <t>BASIS OF PRESENTATION - Cash and Cash Equivalents (Details) - USD ($) $ in Millions</t>
  </si>
  <si>
    <t>12 Months Ended</t>
  </si>
  <si>
    <t>Dec. 31, 2014</t>
  </si>
  <si>
    <t>Accrued property and equipment purchases for items received but not yet paid</t>
  </si>
  <si>
    <t>Non-cancellable capital leases primarily for buildings and equipment</t>
  </si>
  <si>
    <t>Book overdrafts classified as accounts payable</t>
  </si>
  <si>
    <t>Captive insurance subsidiaries</t>
  </si>
  <si>
    <t>BASIS OF PRESENTATION - Intangible Assets Summary (Details) - USD ($) $ in Millions</t>
  </si>
  <si>
    <t>Other intangible assets</t>
  </si>
  <si>
    <t>Gross Carrying Amount</t>
  </si>
  <si>
    <t>Accumulated Amortization</t>
  </si>
  <si>
    <t>Net Book Value</t>
  </si>
  <si>
    <t>Capitalized software costs</t>
  </si>
  <si>
    <t>Trade names</t>
  </si>
  <si>
    <t>Contracts</t>
  </si>
  <si>
    <t>Other</t>
  </si>
  <si>
    <t>BASIS OF PRESENTATION - Amortization of Intangible Assets (Details) $ in Millions</t>
  </si>
  <si>
    <t>Sep. 30, 2016USD ($)</t>
  </si>
  <si>
    <t>Estimated future amortization of intangibles with finite useful lives</t>
  </si>
  <si>
    <t>Total</t>
  </si>
  <si>
    <t>Later Years</t>
  </si>
  <si>
    <t>BASIS OF PRESENTATION - Investments in Unconsolidated Affiliates (Details) $ in Millions</t>
  </si>
  <si>
    <t>Sep. 30, 2016USD ($)Institution</t>
  </si>
  <si>
    <t>Schedule of Equity Method Investments [Line Items]</t>
  </si>
  <si>
    <t>Net operating revenues | $</t>
  </si>
  <si>
    <t>Net income | $</t>
  </si>
  <si>
    <t>Net income attributable to the investee | $</t>
  </si>
  <si>
    <t>Number of outpatient centers recorded not using equity method</t>
  </si>
  <si>
    <t>Ambulatory Care</t>
  </si>
  <si>
    <t>Number of outpatient centers recorded using equity method</t>
  </si>
  <si>
    <t>Hospital operations and other</t>
  </si>
  <si>
    <t>ACCOUNTS RECEIVABLE AND ALLOWANCE FOR DOUBTFUL ACCOUNTS - Components (Details) - USD ($) $ in Millions</t>
  </si>
  <si>
    <t>Accounts receivable and allowance for doubtful accounts</t>
  </si>
  <si>
    <t>Accounts receivable, net</t>
  </si>
  <si>
    <t>Continuing operations</t>
  </si>
  <si>
    <t>Patient accounts receivable</t>
  </si>
  <si>
    <t>Allowance for doubtful accounts</t>
  </si>
  <si>
    <t>Estimated future recoveries</t>
  </si>
  <si>
    <t>Net cost reports and settlements payable and valuation allowances</t>
  </si>
  <si>
    <t>Discontinued operations</t>
  </si>
  <si>
    <t>ACCOUNTS RECEIVABLE AND ALLOWANCE FOR DOUBTFUL ACCOUNTS - Allowance (Details) - USD ($) $ in Millions</t>
  </si>
  <si>
    <t>Allowance for doubtful accounts as a percent of patients accounts receivable</t>
  </si>
  <si>
    <t>26.80%</t>
  </si>
  <si>
    <t>25.40%</t>
  </si>
  <si>
    <t>Self-Pay Patients</t>
  </si>
  <si>
    <t>83.00%</t>
  </si>
  <si>
    <t>80.60%</t>
  </si>
  <si>
    <t>Estimated costs of caring</t>
  </si>
  <si>
    <t>Managed Care Patients</t>
  </si>
  <si>
    <t>9.70%</t>
  </si>
  <si>
    <t>7.50%</t>
  </si>
  <si>
    <t>Charity Care Patients</t>
  </si>
  <si>
    <t>Medicai DSH and other supplemental revenues</t>
  </si>
  <si>
    <t>ACCOUNTS RECEIVABLE AND ALLOWANCE FOR DOUBTFUL ACCOUNTS - Other Receivables (Details) - USD ($) $ in Millions</t>
  </si>
  <si>
    <t>Receivables</t>
  </si>
  <si>
    <t>Payables</t>
  </si>
  <si>
    <t>California's Provider Fee Program | Other current assets</t>
  </si>
  <si>
    <t>California's Provider Fee Program | Other current liabilities</t>
  </si>
  <si>
    <t>ASSETS AND LIABILITIES HELD FOR SALE (Details) - USD ($) $ in Millions</t>
  </si>
  <si>
    <t>Mar. 31, 2016</t>
  </si>
  <si>
    <t>Current Assets and Liabilities Held for Sale</t>
  </si>
  <si>
    <t>Health plan assets held for sale</t>
  </si>
  <si>
    <t>Health plan liabilities held for sale</t>
  </si>
  <si>
    <t>Net receivables</t>
  </si>
  <si>
    <t>Impairment charges</t>
  </si>
  <si>
    <t>Georgia Facilities | Disposal Group, Held-for-sale, Not Discontinued Operations</t>
  </si>
  <si>
    <t>Georgia Facilities | Disposal Group, Disposed of by Sale, Not Discontinued Operations</t>
  </si>
  <si>
    <t>Gain on sale</t>
  </si>
  <si>
    <t>IMPAIRMENT AND RESTRUCTURING CHARGES, AND ACQUISITION-RELATED COSTS (Details) $ in Millions</t>
  </si>
  <si>
    <t>Sep. 30, 2016USD ($)segment</t>
  </si>
  <si>
    <t>Sep. 30, 2015USD ($)</t>
  </si>
  <si>
    <t>Net impairment and restructuring charges and acquisition-related costs</t>
  </si>
  <si>
    <t>Employee severance costs</t>
  </si>
  <si>
    <t>Restructuring costs</t>
  </si>
  <si>
    <t>Lease termination costs</t>
  </si>
  <si>
    <t>Acquisition costs</t>
  </si>
  <si>
    <t>Acquisition-related transaction costs</t>
  </si>
  <si>
    <t>Acquisition integration charges</t>
  </si>
  <si>
    <t>Number of continuing operating segments | segment</t>
  </si>
  <si>
    <t>LONG-TERM DEBT AND LEASE OBLIGATIONS - Schedule of Debt (Details) - USD ($) $ in Millions</t>
  </si>
  <si>
    <t>Capital leases and mortgage notes</t>
  </si>
  <si>
    <t>Unamortized note discounts and premiums</t>
  </si>
  <si>
    <t>Total long-term debt</t>
  </si>
  <si>
    <t>Less current portion</t>
  </si>
  <si>
    <t>5%, due 2019</t>
  </si>
  <si>
    <t>Interest rate, stated percentage</t>
  </si>
  <si>
    <t>5.00%</t>
  </si>
  <si>
    <t>Carrying amount</t>
  </si>
  <si>
    <t>5 1/2%, due 2019</t>
  </si>
  <si>
    <t>5.50%</t>
  </si>
  <si>
    <t>6 3/4%, due 2020</t>
  </si>
  <si>
    <t>6.75%</t>
  </si>
  <si>
    <t>8%, due 2020</t>
  </si>
  <si>
    <t>8.00%</t>
  </si>
  <si>
    <t>8 1/8%, due 2022</t>
  </si>
  <si>
    <t>8.125%</t>
  </si>
  <si>
    <t>6 3/4%, due 2023</t>
  </si>
  <si>
    <t>6 7/8%, due 2031</t>
  </si>
  <si>
    <t>6.875%</t>
  </si>
  <si>
    <t>6 1/4%, due 2018</t>
  </si>
  <si>
    <t>6.25%</t>
  </si>
  <si>
    <t>4 3/4%, due 2020</t>
  </si>
  <si>
    <t>4.75%</t>
  </si>
  <si>
    <t>6%, due 2020</t>
  </si>
  <si>
    <t>6.00%</t>
  </si>
  <si>
    <t>Floating % due 2020</t>
  </si>
  <si>
    <t>4 1/2%, due 2021</t>
  </si>
  <si>
    <t>4.50%</t>
  </si>
  <si>
    <t>4 3/8%, due 2021</t>
  </si>
  <si>
    <t>4.375%</t>
  </si>
  <si>
    <t>LONG-TERM DEBT AND LEASE OBLIGATIONS - Credit Agreement and Letter of Credit Facility (Details)</t>
  </si>
  <si>
    <t>Credit Agreement</t>
  </si>
  <si>
    <t>Revolving credit facility, maximum borrowing capacity</t>
  </si>
  <si>
    <t>Line of credit facility, subfacility maximum available capacity</t>
  </si>
  <si>
    <t>Borrowings outstanding</t>
  </si>
  <si>
    <t>Standby letters of credit outstanding</t>
  </si>
  <si>
    <t>Amount available for borrowing under revolving credit facility</t>
  </si>
  <si>
    <t>Credit Agreement | Minimum</t>
  </si>
  <si>
    <t>Unused commitment fee (as a percent)</t>
  </si>
  <si>
    <t>0.25%</t>
  </si>
  <si>
    <t>Credit Agreement | Maximum</t>
  </si>
  <si>
    <t>0.375%</t>
  </si>
  <si>
    <t>Credit Agreement | Base rate | Minimum</t>
  </si>
  <si>
    <t>Margin on variable rate (as a percent)</t>
  </si>
  <si>
    <t>Credit Agreement | Base rate | Maximum</t>
  </si>
  <si>
    <t>0.75%</t>
  </si>
  <si>
    <t>Credit Agreement | LIBOR | Minimum</t>
  </si>
  <si>
    <t>1.25%</t>
  </si>
  <si>
    <t>Credit Agreement | LIBOR | Maximum</t>
  </si>
  <si>
    <t>1.75%</t>
  </si>
  <si>
    <t>Letter of Credit Facility</t>
  </si>
  <si>
    <t>Borrowing capacity after increase subject to certain conditions</t>
  </si>
  <si>
    <t>Secured debt to EBITDA ratio</t>
  </si>
  <si>
    <t>Issuance fee (percentage)</t>
  </si>
  <si>
    <t>1.50%</t>
  </si>
  <si>
    <t>Issuance fee, based on face amount (percentage)</t>
  </si>
  <si>
    <t>0.125%</t>
  </si>
  <si>
    <t>Letter of Credit Facility | Maximum</t>
  </si>
  <si>
    <t>Number of business days after notice, for reimbursement of amount drawn.</t>
  </si>
  <si>
    <t>3 days</t>
  </si>
  <si>
    <t>Unused commitment fee after step down</t>
  </si>
  <si>
    <t>Letter of Credit Facility | Base rate</t>
  </si>
  <si>
    <t>0.50%</t>
  </si>
  <si>
    <t>GUARANTEES (Details) $ in Millions</t>
  </si>
  <si>
    <t>Income and Revenue Collection Guarantee</t>
  </si>
  <si>
    <t>Maximum potential amount of future payments under guarantees</t>
  </si>
  <si>
    <t>Income and Revenue Collection Guarantee | Other current liabilities</t>
  </si>
  <si>
    <t>Liability for the fair value of guarantees</t>
  </si>
  <si>
    <t>Guaranteed Investees Of Third Parties</t>
  </si>
  <si>
    <t>Guaranteed Investees Of Third Parties | Other current liabilities</t>
  </si>
  <si>
    <t>Guarantee obligations for consolidated subsidiaries</t>
  </si>
  <si>
    <t>EMPLOYEE BENEFIT PLANS (Details) - USD ($) $ in Millions</t>
  </si>
  <si>
    <t>Stock-based compensation costs, pretax</t>
  </si>
  <si>
    <t>2008 Stock Incentive Plan</t>
  </si>
  <si>
    <t>Shares available for issuance under the plan</t>
  </si>
  <si>
    <t>2008 Stock Incentive Plan | Stock Options</t>
  </si>
  <si>
    <t>Expiration period from the date of grant</t>
  </si>
  <si>
    <t>10 years</t>
  </si>
  <si>
    <t>Portion of awards vesting on each of the first three anniversary dates of the grant (as a percent)</t>
  </si>
  <si>
    <t>33.30%</t>
  </si>
  <si>
    <t>Vesting period</t>
  </si>
  <si>
    <t>3 years</t>
  </si>
  <si>
    <t>2008 Stock Incentive Plan | Restricted Stock Units</t>
  </si>
  <si>
    <t>Contractual right to receive shares of common stock for a stock based award</t>
  </si>
  <si>
    <t>EMPLOYEE BENEFIT PLANS - Stock Options (Details) - USD ($)</t>
  </si>
  <si>
    <t>Stock option activity</t>
  </si>
  <si>
    <t>Stock-Based Compensation Expense</t>
  </si>
  <si>
    <t>Stock Options</t>
  </si>
  <si>
    <t>Outstanding at the beginning of the period (in shares)</t>
  </si>
  <si>
    <t>Granted (in shares)</t>
  </si>
  <si>
    <t>Exercised (in shares)</t>
  </si>
  <si>
    <t>Forfeited/Expired (in shares)</t>
  </si>
  <si>
    <t>Outstanding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Weighted Average Remaining Life</t>
  </si>
  <si>
    <t>2 years 4 months 24 days</t>
  </si>
  <si>
    <t>Other Disclosures</t>
  </si>
  <si>
    <t>Aggregate Intrinsic value of awards exercised</t>
  </si>
  <si>
    <t>Unrecognized compensation costs</t>
  </si>
  <si>
    <t>EMPLOYEE BENEFIT PLANS - Range of Exercise Prices (Details) - Stock Options</t>
  </si>
  <si>
    <t>Sep. 30, 2016$ / sharesshares</t>
  </si>
  <si>
    <t>Options Outstanding</t>
  </si>
  <si>
    <t>Number of Options Outstanding (in shares) | shares</t>
  </si>
  <si>
    <t>Weighted Average Remaining Contractual life</t>
  </si>
  <si>
    <t>Weighted Average Exercise Price (in dollars per share)</t>
  </si>
  <si>
    <t>Options Exercisable</t>
  </si>
  <si>
    <t>Number of Options Exercisable (in shares) | shares</t>
  </si>
  <si>
    <t>Range of Exercise Prices, $0.00 to $4.569</t>
  </si>
  <si>
    <t>Summary information about outstanding stock options</t>
  </si>
  <si>
    <t>Exercise price per share, low end of the range (in dollars per share)</t>
  </si>
  <si>
    <t>Exercise price per share, high end of the range (in dollars per share)</t>
  </si>
  <si>
    <t>Range of Exercise Prices, $4.57 to $25.089</t>
  </si>
  <si>
    <t>3 years 1 month 6 days</t>
  </si>
  <si>
    <t>Range of Exercise Prices, $25.09 to $32.569</t>
  </si>
  <si>
    <t>4 months 24 days</t>
  </si>
  <si>
    <t>Range of Exercise Prices, $32.57 to $42.529</t>
  </si>
  <si>
    <t>1 year 4 months 24 days</t>
  </si>
  <si>
    <t>EMPLOYEE BENEFIT PLANS - Restricted Stock (Details) $ / shares in Units, $ in Millions</t>
  </si>
  <si>
    <t>1 Months Ended</t>
  </si>
  <si>
    <t>May 31, 2016shares</t>
  </si>
  <si>
    <t>Jan. 31, 2016director$ / sharesshares</t>
  </si>
  <si>
    <t>Sep. 30, 2016USD ($)$ / sharesshares</t>
  </si>
  <si>
    <t>Non Employee Directors</t>
  </si>
  <si>
    <t>Restricted stock that will vest and be settled on the third anniversary of the grant date (in shares)</t>
  </si>
  <si>
    <t>Restricted Stock Units</t>
  </si>
  <si>
    <t>Restricted stock unit activity</t>
  </si>
  <si>
    <t>Unvested at the beginning of the period (in shares)</t>
  </si>
  <si>
    <t>Vested (in shares)</t>
  </si>
  <si>
    <t>Forfeited (in shares)</t>
  </si>
  <si>
    <t>Unvested at the end of the period (in shares)</t>
  </si>
  <si>
    <t>Weighted Average Grant Date Fair Value Per Unit</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Unrecognized compensation costs | $</t>
  </si>
  <si>
    <t>Period for recognition of unrecognized compensation costs</t>
  </si>
  <si>
    <t>2 years</t>
  </si>
  <si>
    <t>Restricted Stock Units | Time-vesting</t>
  </si>
  <si>
    <t>Restricted stock that will vest and be settled over a three-year period from the grant date (in shares)</t>
  </si>
  <si>
    <t>Restricted stock that will vest and be settled on the fifth anniversary of the grant date (in shares)</t>
  </si>
  <si>
    <t>Restricted Stock Units | Time-vesting | Director</t>
  </si>
  <si>
    <t>Initial grant received (in shares)</t>
  </si>
  <si>
    <t>Pro-rated annual grant (in shares)</t>
  </si>
  <si>
    <t>New directors | director</t>
  </si>
  <si>
    <t>Restricted Stock Units | Performance-based vesting</t>
  </si>
  <si>
    <t>Restricted Stock Units | Performance-based vesting | Minimum</t>
  </si>
  <si>
    <t>Awards vesting (as a percent)</t>
  </si>
  <si>
    <t>0.00%</t>
  </si>
  <si>
    <t>Restricted Stock Units | Performance-based vesting | Maximum</t>
  </si>
  <si>
    <t>200.00%</t>
  </si>
  <si>
    <t>Restricted Stock Units | Performance-based vesting | Senior Officers</t>
  </si>
  <si>
    <t>Term for achievement of specified performance goal</t>
  </si>
  <si>
    <t>EQUITY - Changes in Shareholders' Equity (Details) - USD ($) shares in Thousands, $ in Millions</t>
  </si>
  <si>
    <t>Changes in Shareholders' Equity</t>
  </si>
  <si>
    <t>Balances</t>
  </si>
  <si>
    <t>Net income (loss)</t>
  </si>
  <si>
    <t>Contributions from noncontrolling interests</t>
  </si>
  <si>
    <t>Other comprehensive income (loss)</t>
  </si>
  <si>
    <t>Purchases (sales) of businesses and noncontrolling interests</t>
  </si>
  <si>
    <t>Purchase accounting adjustments</t>
  </si>
  <si>
    <t>Stock-based compensation expense and issuance of common stock</t>
  </si>
  <si>
    <t>Common Stock</t>
  </si>
  <si>
    <t>Balances (in shares)</t>
  </si>
  <si>
    <t>Stock-based compensation expense and issuance of common stock (in shares)</t>
  </si>
  <si>
    <t>Additional Paid-in Capital</t>
  </si>
  <si>
    <t>Accumulated Other Comprehensive Loss</t>
  </si>
  <si>
    <t>Accumulated Deficit</t>
  </si>
  <si>
    <t>Treasury Stock</t>
  </si>
  <si>
    <t>Noncontrolling Interests</t>
  </si>
  <si>
    <t>EQUITY - Changes in Shareholders' Equity - Noncontrolling interests (Details) - USD ($) $ in Millions</t>
  </si>
  <si>
    <t>Balance</t>
  </si>
  <si>
    <t>Noncontrolling Interests | Hospital operations and other</t>
  </si>
  <si>
    <t>Noncontrolling Interests | Ambulatory Care</t>
  </si>
  <si>
    <t>PROPERTY AND PROFESSIONAL AND GENERAL LIABILITY INSURANCE (Details) $ in Millions</t>
  </si>
  <si>
    <t>Insurance coverage</t>
  </si>
  <si>
    <t>Insurance coverage, aggregate limit</t>
  </si>
  <si>
    <t>Flood and Earthquake</t>
  </si>
  <si>
    <t>Insurance, maximum coverage per incident</t>
  </si>
  <si>
    <t>Windstorms</t>
  </si>
  <si>
    <t>Flood, earthquake and windstorm</t>
  </si>
  <si>
    <t>Insurance deductible (as a percentage)</t>
  </si>
  <si>
    <t>Flood, earthquake and windstorm | Maximum</t>
  </si>
  <si>
    <t>Insurance deductible</t>
  </si>
  <si>
    <t>New Madrid fault earthquakes</t>
  </si>
  <si>
    <t>2.00%</t>
  </si>
  <si>
    <t>New Madrid fault earthquakes | Maximum</t>
  </si>
  <si>
    <t>Fire and other perils</t>
  </si>
  <si>
    <t>Fire and other perils | Minimum</t>
  </si>
  <si>
    <t>PROPERTY AND PROFESSIONAL AND GENERAL LIABILITY INSURANCE - Professional and General Liability Reserves (Details) - USD ($) $ in Millions</t>
  </si>
  <si>
    <t>Other operating expense, net</t>
  </si>
  <si>
    <t>Malpractice expense</t>
  </si>
  <si>
    <t>Professional and General Liability Reserves</t>
  </si>
  <si>
    <t>Self insurance reserve</t>
  </si>
  <si>
    <t>Loss contingency discount rate, maturity rate period</t>
  </si>
  <si>
    <t>7 years</t>
  </si>
  <si>
    <t>Risk-free discount rate (as a percent)</t>
  </si>
  <si>
    <t>1.42%</t>
  </si>
  <si>
    <t>2.09%</t>
  </si>
  <si>
    <t>CLAIMS AND LAWSUITS (Details) $ in Millions</t>
  </si>
  <si>
    <t>Nov. 02, 2016USD ($)</t>
  </si>
  <si>
    <t>Oct. 28, 2016USD ($)</t>
  </si>
  <si>
    <t>Oct. 10, 2016defendant</t>
  </si>
  <si>
    <t>Clinica de la Mama Investigations and Qui Tam Action</t>
  </si>
  <si>
    <t>Loss Contingencies</t>
  </si>
  <si>
    <t>Litigation reserve</t>
  </si>
  <si>
    <t>Increase in litigation reserve</t>
  </si>
  <si>
    <t>Number of years DOJ will appoint corporate monitor</t>
  </si>
  <si>
    <t>Clinica de la Mama Investigations and Qui Tam Action | AMCI and NFMCI | Forecast</t>
  </si>
  <si>
    <t>Settlement amount</t>
  </si>
  <si>
    <t>Damages paid</t>
  </si>
  <si>
    <t>Litigation settlement interest</t>
  </si>
  <si>
    <t>Litigation settlement expense</t>
  </si>
  <si>
    <t>Antitrust Class Action Lawsuit</t>
  </si>
  <si>
    <t>Number of hospital systems alleging violation | Institution</t>
  </si>
  <si>
    <t>Shareholder Litigation | Forecast</t>
  </si>
  <si>
    <t>Number of defendants | defendant</t>
  </si>
  <si>
    <t>CLAIMS AND LAWSUITS - Reconciliations (Details) - Claims, lawsuits, and regulatory proceedings - USD ($) $ in Millions</t>
  </si>
  <si>
    <t>Litigation reserve, Balances at Beginning of Period</t>
  </si>
  <si>
    <t>Litigation and Investigation costs</t>
  </si>
  <si>
    <t>Cash Payments</t>
  </si>
  <si>
    <t>Litigation reserve, Balances at End of Period</t>
  </si>
  <si>
    <t>REDEEMABLE NONCONTROLLING INTERESTS IN EQUITY OF CONSOLIDATED SUBSIDIARIES - Ownership percentage (Details) - United Surgical Partners International - USD ($) $ in Millions</t>
  </si>
  <si>
    <t>Jun. 16, 2015</t>
  </si>
  <si>
    <t>Apr. 30, 2016</t>
  </si>
  <si>
    <t>Jan. 31, 2016</t>
  </si>
  <si>
    <t>REDEEMABLE NONCONTROLLING INTEREST</t>
  </si>
  <si>
    <t>Payment made to purchase shares in joint venture</t>
  </si>
  <si>
    <t>Redeemable noncontrolling interests</t>
  </si>
  <si>
    <t>Joint venture ownership percentage</t>
  </si>
  <si>
    <t>56.30%</t>
  </si>
  <si>
    <t>Redeemable noncontrolling interests | Put Option | Minimum</t>
  </si>
  <si>
    <t>Equity necessary for joint venture (as a percent)</t>
  </si>
  <si>
    <t>12.50%</t>
  </si>
  <si>
    <t>Redeemable noncontrolling interests | Put Option | Maximum</t>
  </si>
  <si>
    <t>25.00%</t>
  </si>
  <si>
    <t>REDEEMABLE NONCONTROLLING INTERESTS IN EQUITY OF CONSOLIDATED SUBSIDIARIES - Changes in Redeemable Noncontrolling Interests (Details) - USD ($) $ in Millions</t>
  </si>
  <si>
    <t>Changes in redeemable noncontrolling interests in equity of consolidated subsidiaries</t>
  </si>
  <si>
    <t>Balances at beginning of period</t>
  </si>
  <si>
    <t>Purchases and sales of businesses and noncontrolling interests, net</t>
  </si>
  <si>
    <t>Balances at end of period</t>
  </si>
  <si>
    <t>REDEEMABLE NONCONTROLLING INTERESTS IN EQUITY OF CONSOLIDATED SUBSIDIARIES - Segment Details (Details) - Redeemable noncontrolling interests - USD ($) $ in Millions</t>
  </si>
  <si>
    <t>Redeemable noncontrolling interests balances</t>
  </si>
  <si>
    <t>Conifer</t>
  </si>
  <si>
    <t>INCOME TAXES (Details) - USD ($) $ in Millions</t>
  </si>
  <si>
    <t>Income Taxes</t>
  </si>
  <si>
    <t>Income tax expenses</t>
  </si>
  <si>
    <t>Continued operations pre-tax earnings</t>
  </si>
  <si>
    <t>Reduction in estimated liabilities for uncertain tax positions</t>
  </si>
  <si>
    <t>Unrecognized tax benefits</t>
  </si>
  <si>
    <t>Unrecognized tax benefits which, if recognized, would impact effective tax rate</t>
  </si>
  <si>
    <t>Unrecognized federal and state tax benefits and reserves for interest and penalties, which may decrease in the next 12 months</t>
  </si>
  <si>
    <t>Interest and penalties related to accrued liabilities for uncertain tax positions, recognized</t>
  </si>
  <si>
    <t>INCOME TAXES - Federal Tax Reconciliation (Details) - USD ($) $ in Millions</t>
  </si>
  <si>
    <t>Reconciliation between reported income tax expense (benefit) and income taxes calculated by the statutory federal income tax rate</t>
  </si>
  <si>
    <t>Tax expense at statutory federal rate of 35%</t>
  </si>
  <si>
    <t>State income taxes, net of federal income tax benefit</t>
  </si>
  <si>
    <t>Tax attributable to noncontrolling interests</t>
  </si>
  <si>
    <t>Nondeductible goodwill</t>
  </si>
  <si>
    <t>Nontaxable gains</t>
  </si>
  <si>
    <t>Nondeductible litigation</t>
  </si>
  <si>
    <t>Change in tax contingency reserves, including interest</t>
  </si>
  <si>
    <t>Amendment of prior-year tax returns</t>
  </si>
  <si>
    <t>Other items</t>
  </si>
  <si>
    <t>Income tax expense (benefit)</t>
  </si>
  <si>
    <t>Statutory federal rate (as a percent)</t>
  </si>
  <si>
    <t>35.00%</t>
  </si>
  <si>
    <t>LOSS PER COMMON SHARE (Details) - USD ($) $ / shares in Units, shares in Thousands, $ in Millions</t>
  </si>
  <si>
    <t>Net Loss Attributable to Common Shareholders (Numerator)</t>
  </si>
  <si>
    <t>Net loss attributable to Tenet Healthcare Corporation common shareholders for basic loss per share</t>
  </si>
  <si>
    <t>Effect of dilutive stock options, restricted stock units, and deferred compensation units</t>
  </si>
  <si>
    <t>Net loss attributable to Tenet Healthcare Corporation common shareholders for diluted loss per share</t>
  </si>
  <si>
    <t>Weighted Average Shares (Denominator)</t>
  </si>
  <si>
    <t>Effect of dilutive stock options, restricted stock units and deferred compensation units (in weighted average shares)</t>
  </si>
  <si>
    <t>Per-Share Amount</t>
  </si>
  <si>
    <t>Effect of dilutive stock options, restricted stock units, and deferred compensation units (Per-Share)</t>
  </si>
  <si>
    <t>LOSS PER COMMON SHARE - Antidilutive securities (Details) - shares</t>
  </si>
  <si>
    <t>Employee stock options, restricted stock units and deferred compensation units</t>
  </si>
  <si>
    <t>Antidilutive securities</t>
  </si>
  <si>
    <t>Anti-dilutive securities excluded from computation of earnings per share</t>
  </si>
  <si>
    <t>FAIR VALUE MEASUREMENTS (Details) - Recurring basis - USD ($) $ in Millions</t>
  </si>
  <si>
    <t>Fair value of assets and liabilities measured on recurring basis</t>
  </si>
  <si>
    <t>Marketable debt securities-noncurrent</t>
  </si>
  <si>
    <t>Investments</t>
  </si>
  <si>
    <t>Quoted Prices in Active Markets for Identical Assets (Level 1)</t>
  </si>
  <si>
    <t>Estimated fair value of the long-term debt instrument as a percentage of carrying value</t>
  </si>
  <si>
    <t>96.40%</t>
  </si>
  <si>
    <t>96.20%</t>
  </si>
  <si>
    <t>Significant Other Observable Inputs (Level 2)</t>
  </si>
  <si>
    <t>ACQUISITIONS - Purchase Price Allocation (Details) - USD ($) $ in Millions</t>
  </si>
  <si>
    <t>Final purchase price allocations</t>
  </si>
  <si>
    <t>Increase in goodwill</t>
  </si>
  <si>
    <t>Increase in depreciation and amortization expense</t>
  </si>
  <si>
    <t>Hospital Operations</t>
  </si>
  <si>
    <t>Assumed debt</t>
  </si>
  <si>
    <t>Payment contributed to joint venture</t>
  </si>
  <si>
    <t>Current assets</t>
  </si>
  <si>
    <t>Property and equipment</t>
  </si>
  <si>
    <t>Current liabilities</t>
  </si>
  <si>
    <t>Cash paid, net of cash acquired</t>
  </si>
  <si>
    <t>Gain on consolidations</t>
  </si>
  <si>
    <t>Transaction costs related to prospective and closed acquisitions</t>
  </si>
  <si>
    <t>European Surgical Partners Ltd</t>
  </si>
  <si>
    <t>ACQUISITIONS - Pro Forma (Details) - USD ($) $ / shares in Units, $ in Millions</t>
  </si>
  <si>
    <t>Pro Forma Information - Unaudited</t>
  </si>
  <si>
    <t>Net loss attributable to common shareholders</t>
  </si>
  <si>
    <t>Net loss per share attributable to common shareholders</t>
  </si>
  <si>
    <t>Pro Forma</t>
  </si>
  <si>
    <t>SEGMENT INFORMATION - General Information and Customer Concentration (Details)</t>
  </si>
  <si>
    <t>Sep. 30, 2016stateplanInstitution</t>
  </si>
  <si>
    <t>Number of hospitals owned by subsidiaries</t>
  </si>
  <si>
    <t>Number of states where operations occur | state</t>
  </si>
  <si>
    <t>Number of provider-based outpatient centers operated by subsidiaries</t>
  </si>
  <si>
    <t>Number of ambulatory surgery centers</t>
  </si>
  <si>
    <t>Number of diagnostic imaging centers</t>
  </si>
  <si>
    <t>Number of urgent care centers</t>
  </si>
  <si>
    <t>Minimum | Conifer</t>
  </si>
  <si>
    <t>Number of Tenet and non-Tenet Hospitals and other health care organizations to which Conifer provided revenue cycle services</t>
  </si>
  <si>
    <t>SEGMENT INFORMATION - Reconciling Items (Details) - USD ($) $ in Millions</t>
  </si>
  <si>
    <t>Assets</t>
  </si>
  <si>
    <t>Capital expenditures:</t>
  </si>
  <si>
    <t>Adjusted EBITDA</t>
  </si>
  <si>
    <t>Adjusted EBITDA and other reconciling items</t>
  </si>
  <si>
    <t>Operating segments | Hospital operations and other</t>
  </si>
  <si>
    <t>Operating segments | Conifer</t>
  </si>
  <si>
    <t>Operating segments | Conifer | Tenet</t>
  </si>
  <si>
    <t>Operating segments | Conifer | Other customers</t>
  </si>
  <si>
    <t>Operating segments | Ambulatory Care</t>
  </si>
  <si>
    <t>Intercompany elimina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031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99635674</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8</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0</v>
      </c>
      <c t="s" r="B1" s="2">
        <v>1</v>
      </c>
    </row>
    <row r="2" spans="1:2">
      <c t="s" r="B2" s="2">
        <v>2</v>
      </c>
    </row>
    <row r="3" spans="1:2">
      <c t="s" r="A3" s="3">
        <v>180</v>
      </c>
    </row>
    <row r="4" spans="1:2">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182</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4</v>
      </c>
      <c t="s" r="B1" s="2">
        <v>1</v>
      </c>
    </row>
    <row r="2" spans="1:2">
      <c t="s" r="B2" s="2">
        <v>2</v>
      </c>
    </row>
    <row r="3" spans="1:2">
      <c t="s" r="A3" s="3">
        <v>184</v>
      </c>
    </row>
    <row r="4" spans="1:2">
      <c t="s" r="A4" s="4">
        <v>18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186</v>
      </c>
      <c t="s" r="B1" s="2">
        <v>1</v>
      </c>
    </row>
    <row r="2" spans="1:2">
      <c t="s" r="B2" s="2">
        <v>2</v>
      </c>
    </row>
    <row r="3" spans="1:2">
      <c t="s" r="A3" s="3">
        <v>186</v>
      </c>
    </row>
    <row r="4" spans="1:2">
      <c t="s" r="A4" s="4">
        <v>186</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8</v>
      </c>
      <c t="s" r="B1" s="2">
        <v>1</v>
      </c>
    </row>
    <row r="2" spans="1:2">
      <c t="s" r="B2" s="2">
        <v>2</v>
      </c>
    </row>
    <row r="3" spans="1:2">
      <c t="s" r="A3" s="3">
        <v>188</v>
      </c>
    </row>
    <row r="4" spans="1:2">
      <c t="s" r="A4" s="4">
        <v>188</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0</v>
      </c>
      <c t="s" r="B1" s="2">
        <v>1</v>
      </c>
    </row>
    <row r="2" spans="1:2">
      <c t="s" r="B2" s="2">
        <v>2</v>
      </c>
    </row>
    <row r="3" spans="1:2">
      <c t="s" r="A3" s="3">
        <v>190</v>
      </c>
    </row>
    <row r="4" spans="1:2">
      <c t="s" r="A4" s="4">
        <v>190</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2</v>
      </c>
      <c t="s" r="B1" s="2">
        <v>1</v>
      </c>
    </row>
    <row r="2" spans="1:2">
      <c t="s" r="B2" s="2">
        <v>2</v>
      </c>
    </row>
    <row r="3" spans="1:2">
      <c t="s" r="A3" s="3">
        <v>192</v>
      </c>
    </row>
    <row r="4" spans="1:2">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94</v>
      </c>
      <c t="s" r="B1" s="2">
        <v>1</v>
      </c>
    </row>
    <row r="2" spans="1:2">
      <c t="s" r="B2" s="2">
        <v>2</v>
      </c>
    </row>
    <row r="3" spans="1:2">
      <c t="s" r="A3" s="3">
        <v>194</v>
      </c>
    </row>
    <row r="4" spans="1:2">
      <c t="s" r="A4" s="4">
        <v>194</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6</v>
      </c>
      <c t="s" r="B1" s="2">
        <v>1</v>
      </c>
    </row>
    <row r="2" spans="1:2">
      <c t="s" r="B2" s="2">
        <v>2</v>
      </c>
    </row>
    <row r="3" spans="1:2">
      <c t="s" r="A3" s="3">
        <v>196</v>
      </c>
    </row>
    <row r="4" spans="1:2">
      <c t="s" r="A4" s="4">
        <v>196</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49</v>
      </c>
      <c t="n" r="C3" s="7">
        <v>356</v>
      </c>
    </row>
    <row r="4" spans="1:3">
      <c t="s" r="A4" s="4">
        <v>28</v>
      </c>
      <c t="n" r="B4" s="6">
        <v>2786</v>
      </c>
      <c t="n" r="C4" s="6">
        <v>2704</v>
      </c>
    </row>
    <row r="5" spans="1:3">
      <c t="s" r="A5" s="4">
        <v>29</v>
      </c>
      <c t="n" r="B5" s="6">
        <v>322</v>
      </c>
      <c t="n" r="C5" s="6">
        <v>309</v>
      </c>
    </row>
    <row r="6" spans="1:3">
      <c t="s" r="A6" s="4">
        <v>30</v>
      </c>
      <c t="n" r="B6" s="6">
        <v>11</v>
      </c>
      <c t="n" r="C6" s="6">
        <v>7</v>
      </c>
    </row>
    <row r="7" spans="1:3">
      <c t="s" r="A7" s="4">
        <v>31</v>
      </c>
      <c t="n" r="B7" s="6">
        <v>17</v>
      </c>
      <c t="n" r="C7" s="6">
        <v>550</v>
      </c>
    </row>
    <row r="8" spans="1:3">
      <c t="s" r="A8" s="4">
        <v>32</v>
      </c>
      <c t="n" r="B8" s="6">
        <v>1331</v>
      </c>
      <c t="n" r="C8" s="6">
        <v>1245</v>
      </c>
    </row>
    <row r="9" spans="1:3">
      <c t="s" r="A9" s="4">
        <v>33</v>
      </c>
      <c t="n" r="B9" s="6">
        <v>5116</v>
      </c>
      <c t="n" r="C9" s="6">
        <v>5171</v>
      </c>
    </row>
    <row r="10" spans="1:3">
      <c t="s" r="A10" s="4">
        <v>34</v>
      </c>
      <c t="n" r="B10" s="6">
        <v>1324</v>
      </c>
      <c t="n" r="C10" s="6">
        <v>1175</v>
      </c>
    </row>
    <row r="11" spans="1:3">
      <c t="s" r="A11" s="4">
        <v>35</v>
      </c>
      <c t="n" r="B11" s="6">
        <v>840</v>
      </c>
      <c t="n" r="C11" s="6">
        <v>776</v>
      </c>
    </row>
    <row r="12" spans="1:3">
      <c t="s" r="A12" s="4">
        <v>36</v>
      </c>
      <c t="n" r="B12" s="6">
        <v>7965</v>
      </c>
      <c t="n" r="C12" s="6">
        <v>7915</v>
      </c>
    </row>
    <row r="13" spans="1:3">
      <c t="s" r="A13" s="4">
        <v>37</v>
      </c>
      <c t="n" r="B13" s="6">
        <v>7376</v>
      </c>
      <c t="n" r="C13" s="6">
        <v>6970</v>
      </c>
    </row>
    <row r="14" spans="1:3">
      <c t="s" r="A14" s="4">
        <v>38</v>
      </c>
      <c t="n" r="B14" s="6">
        <v>1853</v>
      </c>
      <c t="n" r="C14" s="6">
        <v>1675</v>
      </c>
    </row>
    <row r="15" spans="1:3">
      <c t="s" r="A15" s="4">
        <v>39</v>
      </c>
      <c t="n" r="B15" s="6">
        <v>24474</v>
      </c>
      <c t="n" r="C15" s="6">
        <v>23682</v>
      </c>
    </row>
    <row r="16" spans="1:3">
      <c t="s" r="A16" s="3">
        <v>40</v>
      </c>
    </row>
    <row r="17" spans="1:3">
      <c t="s" r="A17" s="4">
        <v>41</v>
      </c>
      <c t="n" r="B17" s="6">
        <v>184</v>
      </c>
      <c t="n" r="C17" s="6">
        <v>127</v>
      </c>
    </row>
    <row r="18" spans="1:3">
      <c t="s" r="A18" s="4">
        <v>42</v>
      </c>
      <c t="n" r="B18" s="6">
        <v>1228</v>
      </c>
      <c t="n" r="C18" s="6">
        <v>1380</v>
      </c>
    </row>
    <row r="19" spans="1:3">
      <c t="s" r="A19" s="4">
        <v>43</v>
      </c>
      <c t="n" r="B19" s="6">
        <v>809</v>
      </c>
      <c t="n" r="C19" s="6">
        <v>880</v>
      </c>
    </row>
    <row r="20" spans="1:3">
      <c t="s" r="A20" s="4">
        <v>44</v>
      </c>
      <c t="n" r="B20" s="6">
        <v>185</v>
      </c>
      <c t="n" r="C20" s="6">
        <v>177</v>
      </c>
    </row>
    <row r="21" spans="1:3">
      <c t="s" r="A21" s="4">
        <v>45</v>
      </c>
      <c t="n" r="B21" s="6">
        <v>308</v>
      </c>
      <c t="n" r="C21" s="6">
        <v>205</v>
      </c>
    </row>
    <row r="22" spans="1:3">
      <c t="s" r="A22" s="4">
        <v>46</v>
      </c>
      <c t="n" r="B22" s="6">
        <v>13</v>
      </c>
      <c t="n" r="C22" s="6">
        <v>101</v>
      </c>
    </row>
    <row r="23" spans="1:3">
      <c t="s" r="A23" s="4">
        <v>47</v>
      </c>
      <c t="n" r="B23" s="6">
        <v>527</v>
      </c>
      <c t="n" r="C23" s="6">
        <v>294</v>
      </c>
    </row>
    <row r="24" spans="1:3">
      <c t="s" r="A24" s="4">
        <v>48</v>
      </c>
      <c t="n" r="B24" s="6">
        <v>1293</v>
      </c>
      <c t="n" r="C24" s="6">
        <v>1144</v>
      </c>
    </row>
    <row r="25" spans="1:3">
      <c t="s" r="A25" s="4">
        <v>49</v>
      </c>
      <c t="n" r="B25" s="6">
        <v>4547</v>
      </c>
      <c t="n" r="C25" s="6">
        <v>4308</v>
      </c>
    </row>
    <row r="26" spans="1:3">
      <c t="s" r="A26" s="4">
        <v>50</v>
      </c>
      <c t="n" r="B26" s="6">
        <v>14323</v>
      </c>
      <c t="n" r="C26" s="6">
        <v>14383</v>
      </c>
    </row>
    <row r="27" spans="1:3">
      <c t="s" r="A27" s="4">
        <v>44</v>
      </c>
      <c t="n" r="B27" s="6">
        <v>620</v>
      </c>
      <c t="n" r="C27" s="6">
        <v>578</v>
      </c>
    </row>
    <row r="28" spans="1:3">
      <c t="s" r="A28" s="4">
        <v>51</v>
      </c>
      <c t="n" r="B28" s="6">
        <v>586</v>
      </c>
      <c t="n" r="C28" s="6">
        <v>595</v>
      </c>
    </row>
    <row r="29" spans="1:3">
      <c t="s" r="A29" s="4">
        <v>35</v>
      </c>
      <c t="n" r="B29" s="6">
        <v>320</v>
      </c>
      <c t="n" r="C29" s="6">
        <v>37</v>
      </c>
    </row>
    <row r="30" spans="1:3">
      <c t="s" r="A30" s="4">
        <v>52</v>
      </c>
      <c t="n" r="B30" s="6">
        <v>606</v>
      </c>
      <c t="n" r="C30" s="6">
        <v>557</v>
      </c>
    </row>
    <row r="31" spans="1:3">
      <c t="s" r="A31" s="4">
        <v>53</v>
      </c>
      <c t="n" r="B31" s="6">
        <v>21002</v>
      </c>
      <c t="n" r="C31" s="6">
        <v>20458</v>
      </c>
    </row>
    <row r="32" spans="1:3">
      <c t="s" r="A32" s="4">
        <v>54</v>
      </c>
      <c t="s" r="B32" s="4">
        <v>55</v>
      </c>
      <c t="s" r="C32" s="4">
        <v>55</v>
      </c>
    </row>
    <row r="33" spans="1:3">
      <c t="s" r="A33" s="4">
        <v>56</v>
      </c>
      <c t="n" r="B33" s="6">
        <v>2307</v>
      </c>
      <c t="n" r="C33" s="6">
        <v>2266</v>
      </c>
    </row>
    <row r="34" spans="1:3">
      <c t="s" r="A34" s="3">
        <v>57</v>
      </c>
    </row>
    <row r="35" spans="1:3">
      <c t="s" r="A35" s="4">
        <v>58</v>
      </c>
      <c t="n" r="B35" s="6">
        <v>7</v>
      </c>
      <c t="n" r="C35" s="6">
        <v>7</v>
      </c>
    </row>
    <row r="36" spans="1:3">
      <c t="s" r="A36" s="4">
        <v>59</v>
      </c>
      <c t="n" r="B36" s="6">
        <v>4801</v>
      </c>
      <c t="n" r="C36" s="6">
        <v>4815</v>
      </c>
    </row>
    <row r="37" spans="1:3">
      <c t="s" r="A37" s="4">
        <v>60</v>
      </c>
      <c t="n" r="B37" s="6">
        <v>-200</v>
      </c>
      <c t="n" r="C37" s="6">
        <v>-164</v>
      </c>
    </row>
    <row r="38" spans="1:3">
      <c t="s" r="A38" s="4">
        <v>61</v>
      </c>
      <c t="n" r="B38" s="6">
        <v>-1663</v>
      </c>
      <c t="n" r="C38" s="6">
        <v>-1550</v>
      </c>
    </row>
    <row r="39" spans="1:3">
      <c t="s" r="A39" s="4">
        <v>62</v>
      </c>
      <c t="n" r="B39" s="6">
        <v>-2417</v>
      </c>
      <c t="n" r="C39" s="6">
        <v>-2417</v>
      </c>
    </row>
    <row r="40" spans="1:3">
      <c t="s" r="A40" s="4">
        <v>63</v>
      </c>
      <c t="n" r="B40" s="6">
        <v>528</v>
      </c>
      <c t="n" r="C40" s="6">
        <v>691</v>
      </c>
    </row>
    <row r="41" spans="1:3">
      <c t="s" r="A41" s="4">
        <v>64</v>
      </c>
      <c t="n" r="B41" s="6">
        <v>637</v>
      </c>
      <c t="n" r="C41" s="6">
        <v>267</v>
      </c>
    </row>
    <row r="42" spans="1:3">
      <c t="s" r="A42" s="4">
        <v>65</v>
      </c>
      <c t="n" r="B42" s="6">
        <v>1165</v>
      </c>
      <c t="n" r="C42" s="6">
        <v>958</v>
      </c>
    </row>
    <row r="43" spans="1:3">
      <c t="s" r="A43" s="4">
        <v>66</v>
      </c>
      <c t="n" r="B43" s="7">
        <v>24474</v>
      </c>
      <c t="n" r="C43" s="7">
        <v>236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t="s" r="A1" s="1">
        <v>206</v>
      </c>
      <c t="s" r="B1" s="2">
        <v>1</v>
      </c>
    </row>
    <row r="2" spans="1:2">
      <c t="s" r="B2" s="2">
        <v>2</v>
      </c>
    </row>
    <row r="3" spans="1:2">
      <c t="s" r="A3" s="3">
        <v>172</v>
      </c>
    </row>
    <row r="4" spans="1:2">
      <c t="s" r="A4" s="4">
        <v>207</v>
      </c>
      <c t="s" r="B4" s="4">
        <v>208</v>
      </c>
    </row>
    <row r="5" spans="1:2">
      <c t="s" r="A5" s="4">
        <v>209</v>
      </c>
      <c t="s" r="B5" s="4">
        <v>210</v>
      </c>
    </row>
    <row r="6" spans="1:2">
      <c t="s" r="A6" s="4">
        <v>211</v>
      </c>
      <c t="s" r="B6" s="4">
        <v>212</v>
      </c>
    </row>
    <row r="7" spans="1:2">
      <c t="s" r="A7" s="4">
        <v>213</v>
      </c>
      <c t="s" r="B7" s="4">
        <v>214</v>
      </c>
    </row>
    <row r="8" spans="1:2">
      <c t="s" r="A8" s="4">
        <v>215</v>
      </c>
      <c t="s" r="B8" s="4">
        <v>216</v>
      </c>
    </row>
    <row r="9" spans="1:2">
      <c t="s" r="A9" s="4">
        <v>217</v>
      </c>
      <c t="s" r="B9"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72</v>
      </c>
    </row>
    <row r="4" spans="1:2">
      <c t="s" r="A4" s="4">
        <v>220</v>
      </c>
      <c t="s" r="B4" s="4">
        <v>221</v>
      </c>
    </row>
    <row r="5" spans="1:2">
      <c t="s" r="A5" s="4">
        <v>222</v>
      </c>
      <c t="s" r="B5" s="4">
        <v>223</v>
      </c>
    </row>
    <row r="6" spans="1:2">
      <c t="s" r="A6" s="4">
        <v>224</v>
      </c>
      <c t="s" r="B6" s="4">
        <v>225</v>
      </c>
    </row>
    <row r="7" spans="1:2">
      <c t="s" r="A7" s="4">
        <v>226</v>
      </c>
      <c t="s" r="B7"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28</v>
      </c>
      <c t="s" r="B1" s="2">
        <v>1</v>
      </c>
    </row>
    <row r="2" spans="1:2">
      <c t="s" r="B2" s="2">
        <v>2</v>
      </c>
    </row>
    <row r="3" spans="1:2">
      <c t="s" r="A3" s="3">
        <v>174</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3</v>
      </c>
      <c t="s" r="B1" s="2">
        <v>1</v>
      </c>
    </row>
    <row r="2" spans="1:2">
      <c t="s" r="B2" s="2">
        <v>2</v>
      </c>
    </row>
    <row r="3" spans="1:2">
      <c t="s" r="A3" s="3">
        <v>180</v>
      </c>
    </row>
    <row r="4" spans="1:2">
      <c t="s" r="A4" s="4">
        <v>234</v>
      </c>
      <c t="s" r="B4"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236</v>
      </c>
      <c t="s" r="B1" s="2">
        <v>1</v>
      </c>
    </row>
    <row r="2" spans="1:2">
      <c t="s" r="B2" s="2">
        <v>2</v>
      </c>
    </row>
    <row r="3" spans="1:2">
      <c t="s" r="A3" s="3">
        <v>184</v>
      </c>
    </row>
    <row r="4" spans="1:2">
      <c t="s" r="A4" s="4">
        <v>237</v>
      </c>
      <c t="s" r="B4" s="4">
        <v>238</v>
      </c>
    </row>
    <row r="5" spans="1:2">
      <c t="s" r="A5" s="4">
        <v>239</v>
      </c>
      <c t="s" r="B5" s="4">
        <v>240</v>
      </c>
    </row>
    <row r="6" spans="1:2">
      <c t="s" r="A6" s="4">
        <v>241</v>
      </c>
      <c t="s" r="B6"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3</v>
      </c>
      <c t="s" r="B1" s="2">
        <v>1</v>
      </c>
    </row>
    <row r="2" spans="1:2">
      <c t="s" r="B2" s="2">
        <v>2</v>
      </c>
    </row>
    <row r="3" spans="1:2">
      <c t="s" r="A3" s="3">
        <v>186</v>
      </c>
    </row>
    <row r="4" spans="1:2">
      <c t="s" r="A4" s="4">
        <v>244</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7</v>
      </c>
      <c t="s" r="B1" s="2">
        <v>2</v>
      </c>
      <c t="s" r="C1" s="2">
        <v>25</v>
      </c>
    </row>
    <row r="2" spans="1:3">
      <c t="s" r="A2" s="3">
        <v>68</v>
      </c>
    </row>
    <row r="3" spans="1:3">
      <c t="s" r="A3" s="4">
        <v>69</v>
      </c>
      <c t="n" r="B3" s="7">
        <v>981</v>
      </c>
      <c t="n" r="C3" s="7">
        <v>887</v>
      </c>
    </row>
    <row r="4" spans="1:3">
      <c t="s" r="A4" s="4">
        <v>70</v>
      </c>
      <c t="n" r="B4" s="6">
        <v>4957</v>
      </c>
      <c t="n" r="C4" s="6">
        <v>4323</v>
      </c>
    </row>
    <row r="5" spans="1:3">
      <c t="s" r="A5" s="4">
        <v>71</v>
      </c>
      <c t="n" r="B5" s="7">
        <v>761</v>
      </c>
      <c t="n" r="C5" s="7">
        <v>659</v>
      </c>
    </row>
    <row r="6" spans="1:3">
      <c t="s" r="A6" s="4">
        <v>72</v>
      </c>
      <c t="n" r="B6" s="8">
        <v>0.05</v>
      </c>
      <c t="n" r="C6" s="8">
        <v>0.05</v>
      </c>
    </row>
    <row r="7" spans="1:3">
      <c t="s" r="A7" s="4">
        <v>73</v>
      </c>
      <c t="n" r="B7" s="6">
        <v>262500000</v>
      </c>
      <c t="n" r="C7" s="6">
        <v>262500000</v>
      </c>
    </row>
    <row r="8" spans="1:3">
      <c t="s" r="A8" s="4">
        <v>74</v>
      </c>
      <c t="n" r="B8" s="6">
        <v>147949048</v>
      </c>
      <c t="n" r="C8" s="6">
        <v>146920454</v>
      </c>
    </row>
    <row r="9" spans="1:3">
      <c t="s" r="A9" s="4">
        <v>75</v>
      </c>
      <c t="n" r="B9" s="6">
        <v>48420844</v>
      </c>
      <c t="n" r="C9" s="6">
        <v>484252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6</v>
      </c>
      <c t="s" r="B1" s="2">
        <v>1</v>
      </c>
    </row>
    <row r="2" spans="1:2">
      <c t="s" r="B2" s="2">
        <v>2</v>
      </c>
    </row>
    <row r="3" spans="1:2">
      <c t="s" r="A3" s="3">
        <v>190</v>
      </c>
    </row>
    <row r="4" spans="1:2">
      <c t="s" r="A4" s="4">
        <v>247</v>
      </c>
      <c t="s" r="B4"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92</v>
      </c>
    </row>
    <row r="4" spans="1:2">
      <c t="s" r="A4" s="4">
        <v>250</v>
      </c>
      <c t="s" r="B4"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194</v>
      </c>
    </row>
    <row r="4" spans="1:2">
      <c t="s" r="A4" s="4">
        <v>253</v>
      </c>
      <c t="s" r="B4"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196</v>
      </c>
    </row>
    <row r="4" spans="1:2">
      <c t="s" r="A4" s="4">
        <v>256</v>
      </c>
      <c t="s" r="B4"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58</v>
      </c>
      <c t="s" r="B1" s="2">
        <v>1</v>
      </c>
    </row>
    <row r="2" spans="1:2">
      <c t="s" r="B2" s="2">
        <v>2</v>
      </c>
    </row>
    <row r="3" spans="1:2">
      <c t="s" r="A3" s="3">
        <v>198</v>
      </c>
    </row>
    <row r="4" spans="1:2">
      <c t="s" r="A4" s="4">
        <v>259</v>
      </c>
      <c t="s" r="B4"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262</v>
      </c>
    </row>
    <row r="4" spans="1:2">
      <c t="s" r="A4" s="4">
        <v>263</v>
      </c>
      <c t="s" r="B4" s="4">
        <v>264</v>
      </c>
    </row>
    <row r="5" spans="1:2">
      <c t="s" r="A5" s="4">
        <v>265</v>
      </c>
    </row>
    <row r="6" spans="1:2">
      <c t="s" r="A6" s="3">
        <v>262</v>
      </c>
    </row>
    <row r="7" spans="1:2">
      <c t="s" r="A7" s="4">
        <v>266</v>
      </c>
      <c t="s" r="B7" s="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02</v>
      </c>
    </row>
    <row r="4" spans="1:2">
      <c t="s" r="A4" s="4">
        <v>269</v>
      </c>
      <c t="s" r="B4" s="4">
        <v>270</v>
      </c>
    </row>
    <row r="5" spans="1:2">
      <c t="s" r="A5" s="4">
        <v>271</v>
      </c>
      <c t="s" r="B5" s="4">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29"/>
  </cols>
  <sheetData>
    <row r="1" spans="1:2">
      <c t="s" r="A1" s="1">
        <v>273</v>
      </c>
      <c t="s" r="B1" s="2">
        <v>1</v>
      </c>
    </row>
    <row r="2" spans="1:2">
      <c t="s" r="B2" s="2">
        <v>274</v>
      </c>
    </row>
    <row r="3" spans="1:2">
      <c t="s" r="A3" s="3">
        <v>262</v>
      </c>
    </row>
    <row r="4" spans="1:2">
      <c t="s" r="A4" s="4">
        <v>275</v>
      </c>
      <c t="n" r="B4" s="6">
        <v>79</v>
      </c>
    </row>
    <row r="5" spans="1:2">
      <c t="s" r="A5" s="4">
        <v>276</v>
      </c>
      <c t="n" r="B5" s="6">
        <v>20</v>
      </c>
    </row>
    <row r="6" spans="1:2">
      <c t="s" r="A6" s="4">
        <v>277</v>
      </c>
      <c t="n" r="B6" s="6">
        <v>129</v>
      </c>
    </row>
    <row r="7" spans="1:2">
      <c t="s" r="A7" s="4">
        <v>278</v>
      </c>
      <c t="n" r="B7" s="6">
        <v>470</v>
      </c>
    </row>
    <row r="8" spans="1:2">
      <c t="s" r="A8" s="4">
        <v>279</v>
      </c>
      <c t="n" r="B8" s="6">
        <v>9</v>
      </c>
    </row>
    <row r="9" spans="1:2">
      <c t="s" r="A9" s="4">
        <v>280</v>
      </c>
      <c t="n" r="B9" s="6">
        <v>6</v>
      </c>
    </row>
    <row r="10" spans="1:2">
      <c t="s" r="A10" s="4">
        <v>281</v>
      </c>
    </row>
    <row r="11" spans="1:2">
      <c t="s" r="A11" s="3">
        <v>262</v>
      </c>
    </row>
    <row r="12" spans="1:2">
      <c t="s" r="A12" s="4">
        <v>276</v>
      </c>
      <c t="n" r="B12" s="6">
        <v>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282</v>
      </c>
      <c t="s" r="B1" s="2">
        <v>77</v>
      </c>
      <c t="s" r="D1" s="2">
        <v>1</v>
      </c>
    </row>
    <row r="2" spans="1:5">
      <c t="s" r="B2" s="2">
        <v>2</v>
      </c>
      <c t="s" r="C2" s="2">
        <v>78</v>
      </c>
      <c t="s" r="D2" s="2">
        <v>2</v>
      </c>
      <c t="s" r="E2" s="2">
        <v>78</v>
      </c>
    </row>
    <row r="3" spans="1:5">
      <c t="s" r="A3" s="3">
        <v>283</v>
      </c>
    </row>
    <row r="4" spans="1:5">
      <c t="s" r="A4" s="4">
        <v>80</v>
      </c>
      <c t="n" r="B4" s="7">
        <v>5216</v>
      </c>
      <c t="n" r="C4" s="7">
        <v>5063</v>
      </c>
      <c t="n" r="D4" s="7">
        <v>15856</v>
      </c>
      <c t="n" r="E4" s="7">
        <v>14694</v>
      </c>
    </row>
    <row r="5" spans="1:5">
      <c t="s" r="A5" s="4">
        <v>284</v>
      </c>
    </row>
    <row r="6" spans="1:5">
      <c t="s" r="A6" s="3">
        <v>283</v>
      </c>
    </row>
    <row r="7" spans="1:5">
      <c t="s" r="A7" s="4">
        <v>80</v>
      </c>
      <c t="n" r="B7" s="6">
        <v>809</v>
      </c>
      <c t="n" r="C7" s="6">
        <v>817</v>
      </c>
      <c t="n" r="D7" s="6">
        <v>2547</v>
      </c>
      <c t="n" r="E7" s="6">
        <v>2565</v>
      </c>
    </row>
    <row r="8" spans="1:5">
      <c t="s" r="A8" s="4">
        <v>285</v>
      </c>
    </row>
    <row r="9" spans="1:5">
      <c t="s" r="A9" s="3">
        <v>283</v>
      </c>
    </row>
    <row r="10" spans="1:5">
      <c t="s" r="A10" s="4">
        <v>80</v>
      </c>
      <c t="n" r="B10" s="6">
        <v>342</v>
      </c>
      <c t="n" r="C10" s="6">
        <v>361</v>
      </c>
      <c t="n" r="D10" s="6">
        <v>1013</v>
      </c>
      <c t="n" r="E10" s="6">
        <v>1095</v>
      </c>
    </row>
    <row r="11" spans="1:5">
      <c t="s" r="A11" s="4">
        <v>286</v>
      </c>
    </row>
    <row r="12" spans="1:5">
      <c t="s" r="A12" s="3">
        <v>283</v>
      </c>
    </row>
    <row r="13" spans="1:5">
      <c t="s" r="A13" s="4">
        <v>80</v>
      </c>
      <c t="n" r="B13" s="6">
        <v>2599</v>
      </c>
      <c t="n" r="C13" s="6">
        <v>2514</v>
      </c>
      <c t="n" r="D13" s="6">
        <v>7632</v>
      </c>
      <c t="n" r="E13" s="6">
        <v>7420</v>
      </c>
    </row>
    <row r="14" spans="1:5">
      <c t="s" r="A14" s="4">
        <v>287</v>
      </c>
    </row>
    <row r="15" spans="1:5">
      <c t="s" r="A15" s="3">
        <v>283</v>
      </c>
    </row>
    <row r="16" spans="1:5">
      <c t="s" r="A16" s="4">
        <v>80</v>
      </c>
      <c t="n" r="B16" s="6">
        <v>311</v>
      </c>
      <c t="n" r="C16" s="6">
        <v>426</v>
      </c>
      <c t="n" r="D16" s="6">
        <v>1212</v>
      </c>
      <c t="n" r="E16" s="6">
        <v>1247</v>
      </c>
    </row>
    <row r="17" spans="1:5">
      <c t="s" r="A17" s="4">
        <v>288</v>
      </c>
    </row>
    <row r="18" spans="1:5">
      <c t="s" r="A18" s="3">
        <v>283</v>
      </c>
    </row>
    <row r="19" spans="1:5">
      <c t="s" r="A19" s="4">
        <v>80</v>
      </c>
      <c t="n" r="B19" s="6">
        <v>4</v>
      </c>
      <c t="n" r="C19" s="6">
        <v>11</v>
      </c>
      <c t="n" r="D19" s="6">
        <v>25</v>
      </c>
      <c t="n" r="E19" s="6">
        <v>39</v>
      </c>
    </row>
    <row r="20" spans="1:5">
      <c t="s" r="A20" s="4">
        <v>289</v>
      </c>
    </row>
    <row r="21" spans="1:5">
      <c t="s" r="A21" s="3">
        <v>283</v>
      </c>
    </row>
    <row r="22" spans="1:5">
      <c t="s" r="A22" s="4">
        <v>80</v>
      </c>
      <c t="n" r="B22" s="7">
        <v>1151</v>
      </c>
      <c t="n" r="C22" s="7">
        <v>934</v>
      </c>
      <c t="n" r="D22" s="7">
        <v>3427</v>
      </c>
      <c t="n" r="E22" s="7">
        <v>23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290</v>
      </c>
      <c t="s" r="B1" s="2">
        <v>1</v>
      </c>
      <c t="s" r="D1" s="2">
        <v>291</v>
      </c>
    </row>
    <row r="2" spans="1:5">
      <c t="s" r="B2" s="2">
        <v>2</v>
      </c>
      <c t="s" r="C2" s="2">
        <v>78</v>
      </c>
      <c t="s" r="D2" s="2">
        <v>25</v>
      </c>
      <c t="s" r="E2" s="2">
        <v>292</v>
      </c>
    </row>
    <row r="3" spans="1:5">
      <c t="s" r="A3" s="3">
        <v>213</v>
      </c>
    </row>
    <row r="4" spans="1:5">
      <c t="s" r="A4" s="4">
        <v>27</v>
      </c>
      <c t="n" r="B4" s="7">
        <v>649</v>
      </c>
      <c t="n" r="C4" s="7">
        <v>450</v>
      </c>
      <c t="n" r="D4" s="7">
        <v>356</v>
      </c>
      <c t="n" r="E4" s="7">
        <v>193</v>
      </c>
    </row>
    <row r="5" spans="1:5">
      <c t="s" r="A5" s="4">
        <v>293</v>
      </c>
      <c t="n" r="B5" s="6">
        <v>123</v>
      </c>
      <c t="n" r="D5" s="6">
        <v>133</v>
      </c>
    </row>
    <row r="6" spans="1:5">
      <c t="s" r="A6" s="4">
        <v>294</v>
      </c>
      <c t="n" r="B6" s="6">
        <v>110</v>
      </c>
      <c t="n" r="C6" s="7">
        <v>113</v>
      </c>
    </row>
    <row r="7" spans="1:5">
      <c t="s" r="A7" s="4">
        <v>42</v>
      </c>
    </row>
    <row r="8" spans="1:5">
      <c t="s" r="A8" s="3">
        <v>213</v>
      </c>
    </row>
    <row r="9" spans="1:5">
      <c t="s" r="A9" s="4">
        <v>295</v>
      </c>
      <c t="n" r="B9" s="6">
        <v>201</v>
      </c>
      <c t="n" r="D9" s="6">
        <v>301</v>
      </c>
    </row>
    <row r="10" spans="1:5">
      <c t="s" r="A10" s="4">
        <v>293</v>
      </c>
      <c t="n" r="B10" s="6">
        <v>78</v>
      </c>
      <c t="n" r="D10" s="6">
        <v>95</v>
      </c>
    </row>
    <row r="11" spans="1:5">
      <c t="s" r="A11" s="4">
        <v>296</v>
      </c>
    </row>
    <row r="12" spans="1:5">
      <c t="s" r="A12" s="3">
        <v>213</v>
      </c>
    </row>
    <row r="13" spans="1:5">
      <c t="s" r="A13" s="4">
        <v>27</v>
      </c>
      <c t="n" r="B13" s="7">
        <v>201</v>
      </c>
      <c t="n" r="D13" s="7">
        <v>1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5216</v>
      </c>
      <c t="n" r="C4" s="7">
        <v>5063</v>
      </c>
      <c t="n" r="D4" s="7">
        <v>15856</v>
      </c>
      <c t="n" r="E4" s="7">
        <v>14694</v>
      </c>
    </row>
    <row r="5" spans="1:5">
      <c t="s" r="A5" s="4">
        <v>81</v>
      </c>
      <c t="n" r="B5" s="6">
        <v>367</v>
      </c>
      <c t="n" r="C5" s="6">
        <v>371</v>
      </c>
      <c t="n" r="D5" s="6">
        <v>1095</v>
      </c>
      <c t="n" r="E5" s="6">
        <v>1086</v>
      </c>
    </row>
    <row r="6" spans="1:5">
      <c t="s" r="A6" s="4">
        <v>82</v>
      </c>
      <c t="n" r="B6" s="6">
        <v>4849</v>
      </c>
      <c t="n" r="C6" s="6">
        <v>4692</v>
      </c>
      <c t="n" r="D6" s="6">
        <v>14761</v>
      </c>
      <c t="n" r="E6" s="6">
        <v>13608</v>
      </c>
    </row>
    <row r="7" spans="1:5">
      <c t="s" r="A7" s="4">
        <v>83</v>
      </c>
      <c t="n" r="B7" s="6">
        <v>31</v>
      </c>
      <c t="n" r="C7" s="6">
        <v>28</v>
      </c>
      <c t="n" r="D7" s="6">
        <v>85</v>
      </c>
      <c t="n" r="E7" s="6">
        <v>48</v>
      </c>
    </row>
    <row r="8" spans="1:5">
      <c t="s" r="A8" s="3">
        <v>84</v>
      </c>
    </row>
    <row r="9" spans="1:5">
      <c t="s" r="A9" s="4">
        <v>85</v>
      </c>
      <c t="n" r="B9" s="6">
        <v>2314</v>
      </c>
      <c t="n" r="C9" s="6">
        <v>2258</v>
      </c>
      <c t="n" r="D9" s="6">
        <v>7032</v>
      </c>
      <c t="n" r="E9" s="6">
        <v>6568</v>
      </c>
    </row>
    <row r="10" spans="1:5">
      <c t="s" r="A10" s="4">
        <v>86</v>
      </c>
      <c t="n" r="B10" s="6">
        <v>767</v>
      </c>
      <c t="n" r="C10" s="6">
        <v>752</v>
      </c>
      <c t="n" r="D10" s="6">
        <v>2351</v>
      </c>
      <c t="n" r="E10" s="6">
        <v>2146</v>
      </c>
    </row>
    <row r="11" spans="1:5">
      <c t="s" r="A11" s="4">
        <v>87</v>
      </c>
      <c t="n" r="B11" s="6">
        <v>1231</v>
      </c>
      <c t="n" r="C11" s="6">
        <v>1151</v>
      </c>
      <c t="n" r="D11" s="6">
        <v>3686</v>
      </c>
      <c t="n" r="E11" s="6">
        <v>3325</v>
      </c>
    </row>
    <row r="12" spans="1:5">
      <c t="s" r="A12" s="4">
        <v>88</v>
      </c>
      <c t="n" r="B12" s="6">
        <v>-2</v>
      </c>
      <c t="n" r="C12" s="6">
        <v>-7</v>
      </c>
      <c t="n" r="D12" s="6">
        <v>-23</v>
      </c>
      <c t="n" r="E12" s="6">
        <v>-46</v>
      </c>
    </row>
    <row r="13" spans="1:5">
      <c t="s" r="A13" s="4">
        <v>89</v>
      </c>
      <c t="n" r="B13" s="6">
        <v>205</v>
      </c>
      <c t="n" r="C13" s="6">
        <v>185</v>
      </c>
      <c t="n" r="D13" s="6">
        <v>632</v>
      </c>
      <c t="n" r="E13" s="6">
        <v>589</v>
      </c>
    </row>
    <row r="14" spans="1:5">
      <c t="s" r="A14" s="4">
        <v>90</v>
      </c>
      <c t="n" r="B14" s="6">
        <v>31</v>
      </c>
      <c t="n" r="C14" s="6">
        <v>44</v>
      </c>
      <c t="n" r="D14" s="6">
        <v>81</v>
      </c>
      <c t="n" r="E14" s="6">
        <v>266</v>
      </c>
    </row>
    <row r="15" spans="1:5">
      <c t="s" r="A15" s="4">
        <v>91</v>
      </c>
      <c t="n" r="B15" s="6">
        <v>4</v>
      </c>
      <c t="n" r="C15" s="6">
        <v>50</v>
      </c>
      <c t="n" r="D15" s="6">
        <v>291</v>
      </c>
      <c t="n" r="E15" s="6">
        <v>67</v>
      </c>
    </row>
    <row r="16" spans="1:5">
      <c t="s" r="A16" s="4">
        <v>92</v>
      </c>
      <c t="n" r="B16" s="6">
        <v>-3</v>
      </c>
      <c t="n" r="D16" s="6">
        <v>-151</v>
      </c>
    </row>
    <row r="17" spans="1:5">
      <c t="s" r="A17" s="4">
        <v>93</v>
      </c>
      <c t="n" r="B17" s="6">
        <v>333</v>
      </c>
      <c t="n" r="C17" s="6">
        <v>287</v>
      </c>
      <c t="n" r="D17" s="6">
        <v>947</v>
      </c>
      <c t="n" r="E17" s="6">
        <v>741</v>
      </c>
    </row>
    <row r="18" spans="1:5">
      <c t="s" r="A18" s="4">
        <v>94</v>
      </c>
      <c t="n" r="B18" s="6">
        <v>-243</v>
      </c>
      <c t="n" r="C18" s="6">
        <v>-248</v>
      </c>
      <c t="n" r="D18" s="6">
        <v>-730</v>
      </c>
      <c t="n" r="E18" s="6">
        <v>-664</v>
      </c>
    </row>
    <row r="19" spans="1:5">
      <c t="s" r="A19" s="4">
        <v>95</v>
      </c>
      <c t="n" r="B19" s="6">
        <v>-1</v>
      </c>
      <c t="n" r="C19" s="6">
        <v>1</v>
      </c>
      <c t="n" r="D19" s="6">
        <v>2</v>
      </c>
    </row>
    <row r="20" spans="1:5">
      <c t="s" r="A20" s="4">
        <v>96</v>
      </c>
      <c t="n" r="B20" s="6">
        <v>89</v>
      </c>
      <c t="n" r="C20" s="6">
        <v>40</v>
      </c>
      <c t="n" r="D20" s="6">
        <v>219</v>
      </c>
      <c t="n" r="E20" s="6">
        <v>77</v>
      </c>
    </row>
    <row r="21" spans="1:5">
      <c t="s" r="A21" s="4">
        <v>97</v>
      </c>
      <c t="n" r="B21" s="6">
        <v>-10</v>
      </c>
      <c t="n" r="C21" s="6">
        <v>-11</v>
      </c>
      <c t="n" r="D21" s="6">
        <v>-61</v>
      </c>
    </row>
    <row r="22" spans="1:5">
      <c t="s" r="A22" s="4">
        <v>98</v>
      </c>
      <c t="n" r="B22" s="6">
        <v>79</v>
      </c>
      <c t="n" r="C22" s="6">
        <v>29</v>
      </c>
      <c t="n" r="D22" s="6">
        <v>158</v>
      </c>
      <c t="n" r="E22" s="6">
        <v>77</v>
      </c>
    </row>
    <row r="23" spans="1:5">
      <c t="s" r="A23" s="3">
        <v>99</v>
      </c>
    </row>
    <row r="24" spans="1:5">
      <c t="s" r="A24" s="4">
        <v>100</v>
      </c>
      <c t="n" r="B24" s="6">
        <v>2</v>
      </c>
      <c t="n" r="C24" s="6">
        <v>-1</v>
      </c>
      <c t="n" r="D24" s="6">
        <v>-5</v>
      </c>
      <c t="n" r="E24" s="6">
        <v>-1</v>
      </c>
    </row>
    <row r="25" spans="1:5">
      <c t="s" r="A25" s="4">
        <v>97</v>
      </c>
      <c t="n" r="B25" s="6">
        <v>-1</v>
      </c>
    </row>
    <row r="26" spans="1:5">
      <c t="s" r="A26" s="4">
        <v>101</v>
      </c>
      <c t="n" r="B26" s="6">
        <v>1</v>
      </c>
      <c t="n" r="C26" s="6">
        <v>-1</v>
      </c>
      <c t="n" r="D26" s="6">
        <v>-5</v>
      </c>
      <c t="n" r="E26" s="6">
        <v>-1</v>
      </c>
    </row>
    <row r="27" spans="1:5">
      <c t="s" r="A27" s="4">
        <v>102</v>
      </c>
      <c t="n" r="B27" s="6">
        <v>80</v>
      </c>
      <c t="n" r="C27" s="6">
        <v>28</v>
      </c>
      <c t="n" r="D27" s="6">
        <v>153</v>
      </c>
      <c t="n" r="E27" s="6">
        <v>76</v>
      </c>
    </row>
    <row r="28" spans="1:5">
      <c t="s" r="A28" s="4">
        <v>103</v>
      </c>
      <c t="n" r="B28" s="6">
        <v>88</v>
      </c>
      <c t="n" r="C28" s="6">
        <v>57</v>
      </c>
      <c t="n" r="D28" s="6">
        <v>266</v>
      </c>
      <c t="n" r="E28" s="6">
        <v>119</v>
      </c>
    </row>
    <row r="29" spans="1:5">
      <c t="s" r="A29" s="4">
        <v>104</v>
      </c>
      <c t="n" r="B29" s="6">
        <v>-8</v>
      </c>
      <c t="n" r="C29" s="6">
        <v>-29</v>
      </c>
      <c t="n" r="D29" s="6">
        <v>-113</v>
      </c>
      <c t="n" r="E29" s="6">
        <v>-43</v>
      </c>
    </row>
    <row r="30" spans="1:5">
      <c t="s" r="A30" s="3">
        <v>105</v>
      </c>
    </row>
    <row r="31" spans="1:5">
      <c t="s" r="A31" s="4">
        <v>106</v>
      </c>
      <c t="n" r="B31" s="6">
        <v>-9</v>
      </c>
      <c t="n" r="C31" s="6">
        <v>-28</v>
      </c>
      <c t="n" r="D31" s="6">
        <v>-108</v>
      </c>
      <c t="n" r="E31" s="6">
        <v>-42</v>
      </c>
    </row>
    <row r="32" spans="1:5">
      <c t="s" r="A32" s="4">
        <v>107</v>
      </c>
      <c t="n" r="B32" s="6">
        <v>1</v>
      </c>
      <c t="n" r="C32" s="6">
        <v>-1</v>
      </c>
      <c t="n" r="D32" s="6">
        <v>-5</v>
      </c>
      <c t="n" r="E32" s="6">
        <v>-1</v>
      </c>
    </row>
    <row r="33" spans="1:5">
      <c t="s" r="A33" s="4">
        <v>104</v>
      </c>
      <c t="n" r="B33" s="7">
        <v>-8</v>
      </c>
      <c t="n" r="C33" s="7">
        <v>-29</v>
      </c>
      <c t="n" r="D33" s="7">
        <v>-113</v>
      </c>
      <c t="n" r="E33" s="7">
        <v>-43</v>
      </c>
    </row>
    <row r="34" spans="1:5">
      <c t="s" r="A34" s="3">
        <v>108</v>
      </c>
    </row>
    <row r="35" spans="1:5">
      <c t="s" r="A35" s="4">
        <v>109</v>
      </c>
      <c t="n" r="B35" s="8">
        <v>-0.09</v>
      </c>
      <c t="n" r="C35" s="8">
        <v>-0.28</v>
      </c>
      <c t="n" r="D35" s="8">
        <v>-1.09</v>
      </c>
      <c t="n" r="E35" s="8">
        <v>-0.42</v>
      </c>
    </row>
    <row r="36" spans="1:5">
      <c t="s" r="A36" s="4">
        <v>110</v>
      </c>
      <c t="n" r="B36" s="9">
        <v>0.01</v>
      </c>
      <c t="n" r="C36" s="9">
        <v>-0.01</v>
      </c>
      <c t="n" r="D36" s="9">
        <v>-0.05</v>
      </c>
      <c t="n" r="E36" s="9">
        <v>-0.01</v>
      </c>
    </row>
    <row r="37" spans="1:5">
      <c t="s" r="A37" s="4">
        <v>111</v>
      </c>
      <c t="n" r="B37" s="9">
        <v>-0.08</v>
      </c>
      <c t="n" r="C37" s="9">
        <v>-0.29</v>
      </c>
      <c t="n" r="D37" s="9">
        <v>-1.14</v>
      </c>
      <c t="n" r="E37" s="9">
        <v>-0.43</v>
      </c>
    </row>
    <row r="38" spans="1:5">
      <c t="s" r="A38" s="3">
        <v>112</v>
      </c>
    </row>
    <row r="39" spans="1:5">
      <c t="s" r="A39" s="4">
        <v>109</v>
      </c>
      <c t="n" r="B39" s="9">
        <v>-0.09</v>
      </c>
      <c t="n" r="C39" s="9">
        <v>-0.28</v>
      </c>
      <c t="n" r="D39" s="9">
        <v>-1.09</v>
      </c>
      <c t="n" r="E39" s="9">
        <v>-0.42</v>
      </c>
    </row>
    <row r="40" spans="1:5">
      <c t="s" r="A40" s="4">
        <v>110</v>
      </c>
      <c t="n" r="B40" s="9">
        <v>0.01</v>
      </c>
      <c t="n" r="C40" s="9">
        <v>-0.01</v>
      </c>
      <c t="n" r="D40" s="9">
        <v>-0.05</v>
      </c>
      <c t="n" r="E40" s="9">
        <v>-0.01</v>
      </c>
    </row>
    <row r="41" spans="1:5">
      <c t="s" r="A41" s="4">
        <v>113</v>
      </c>
      <c t="n" r="B41" s="8">
        <v>-0.08</v>
      </c>
      <c t="n" r="C41" s="8">
        <v>-0.29</v>
      </c>
      <c t="n" r="D41" s="8">
        <v>-1.14</v>
      </c>
      <c t="n" r="E41" s="8">
        <v>-0.43</v>
      </c>
    </row>
    <row r="42" spans="1:5">
      <c t="s" r="A42" s="3">
        <v>114</v>
      </c>
    </row>
    <row r="43" spans="1:5">
      <c t="s" r="A43" s="4">
        <v>115</v>
      </c>
      <c t="n" r="B43" s="6">
        <v>99523</v>
      </c>
      <c t="n" r="C43" s="6">
        <v>99537</v>
      </c>
      <c t="n" r="D43" s="6">
        <v>99210</v>
      </c>
      <c t="n" r="E43" s="6">
        <v>99160</v>
      </c>
    </row>
    <row r="44" spans="1:5">
      <c t="s" r="A44" s="4">
        <v>116</v>
      </c>
      <c t="n" r="B44" s="6">
        <v>99523</v>
      </c>
      <c t="n" r="C44" s="6">
        <v>99537</v>
      </c>
      <c t="n" r="D44" s="6">
        <v>99210</v>
      </c>
      <c t="n" r="E44" s="6">
        <v>991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7</v>
      </c>
      <c t="s" r="B1" s="2">
        <v>2</v>
      </c>
      <c t="s" r="C1" s="2">
        <v>25</v>
      </c>
    </row>
    <row r="2" spans="1:3">
      <c t="s" r="A2" s="3">
        <v>298</v>
      </c>
    </row>
    <row r="3" spans="1:3">
      <c t="s" r="A3" s="4">
        <v>299</v>
      </c>
      <c t="n" r="B3" s="7">
        <v>2614</v>
      </c>
      <c t="n" r="C3" s="7">
        <v>2334</v>
      </c>
    </row>
    <row r="4" spans="1:3">
      <c t="s" r="A4" s="4">
        <v>300</v>
      </c>
      <c t="n" r="B4" s="6">
        <v>-761</v>
      </c>
      <c t="n" r="C4" s="6">
        <v>-659</v>
      </c>
    </row>
    <row r="5" spans="1:3">
      <c t="s" r="A5" s="4">
        <v>301</v>
      </c>
      <c t="n" r="B5" s="6">
        <v>1853</v>
      </c>
      <c t="n" r="C5" s="6">
        <v>1675</v>
      </c>
    </row>
    <row r="6" spans="1:3">
      <c t="s" r="A6" s="4">
        <v>302</v>
      </c>
    </row>
    <row r="7" spans="1:3">
      <c t="s" r="A7" s="3">
        <v>298</v>
      </c>
    </row>
    <row r="8" spans="1:3">
      <c t="s" r="A8" s="4">
        <v>299</v>
      </c>
      <c t="n" r="B8" s="6">
        <v>1565</v>
      </c>
      <c t="n" r="C8" s="6">
        <v>1456</v>
      </c>
    </row>
    <row r="9" spans="1:3">
      <c t="s" r="A9" s="4">
        <v>300</v>
      </c>
      <c t="n" r="B9" s="6">
        <v>-677</v>
      </c>
      <c t="n" r="C9" s="6">
        <v>-594</v>
      </c>
    </row>
    <row r="10" spans="1:3">
      <c t="s" r="A10" s="4">
        <v>301</v>
      </c>
      <c t="n" r="B10" s="6">
        <v>888</v>
      </c>
      <c t="n" r="C10" s="6">
        <v>862</v>
      </c>
    </row>
    <row r="11" spans="1:3">
      <c t="s" r="A11" s="4">
        <v>303</v>
      </c>
    </row>
    <row r="12" spans="1:3">
      <c t="s" r="A12" s="3">
        <v>298</v>
      </c>
    </row>
    <row r="13" spans="1:3">
      <c t="s" r="A13" s="4">
        <v>299</v>
      </c>
      <c t="n" r="B13" s="6">
        <v>106</v>
      </c>
      <c t="n" r="C13" s="6">
        <v>106</v>
      </c>
    </row>
    <row r="14" spans="1:3">
      <c t="s" r="A14" s="4">
        <v>301</v>
      </c>
      <c t="n" r="B14" s="6">
        <v>106</v>
      </c>
      <c t="n" r="C14" s="6">
        <v>106</v>
      </c>
    </row>
    <row r="15" spans="1:3">
      <c t="s" r="A15" s="4">
        <v>304</v>
      </c>
    </row>
    <row r="16" spans="1:3">
      <c t="s" r="A16" s="3">
        <v>298</v>
      </c>
    </row>
    <row r="17" spans="1:3">
      <c t="s" r="A17" s="4">
        <v>299</v>
      </c>
      <c t="n" r="B17" s="6">
        <v>847</v>
      </c>
      <c t="n" r="C17" s="6">
        <v>653</v>
      </c>
    </row>
    <row r="18" spans="1:3">
      <c t="s" r="A18" s="4">
        <v>300</v>
      </c>
      <c t="n" r="B18" s="6">
        <v>-39</v>
      </c>
      <c t="n" r="C18" s="6">
        <v>-26</v>
      </c>
    </row>
    <row r="19" spans="1:3">
      <c t="s" r="A19" s="4">
        <v>301</v>
      </c>
      <c t="n" r="B19" s="6">
        <v>808</v>
      </c>
      <c t="n" r="C19" s="6">
        <v>627</v>
      </c>
    </row>
    <row r="20" spans="1:3">
      <c t="s" r="A20" s="4">
        <v>305</v>
      </c>
    </row>
    <row r="21" spans="1:3">
      <c t="s" r="A21" s="3">
        <v>298</v>
      </c>
    </row>
    <row r="22" spans="1:3">
      <c t="s" r="A22" s="4">
        <v>299</v>
      </c>
      <c t="n" r="B22" s="6">
        <v>96</v>
      </c>
      <c t="n" r="C22" s="6">
        <v>119</v>
      </c>
    </row>
    <row r="23" spans="1:3">
      <c t="s" r="A23" s="4">
        <v>300</v>
      </c>
      <c t="n" r="B23" s="6">
        <v>-45</v>
      </c>
      <c t="n" r="C23" s="6">
        <v>-39</v>
      </c>
    </row>
    <row r="24" spans="1:3">
      <c t="s" r="A24" s="4">
        <v>301</v>
      </c>
      <c t="n" r="B24" s="7">
        <v>51</v>
      </c>
      <c t="n" r="C24" s="7">
        <v>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06</v>
      </c>
      <c t="s" r="B1" s="2">
        <v>307</v>
      </c>
    </row>
    <row r="2" spans="1:2">
      <c t="s" r="A2" s="3">
        <v>308</v>
      </c>
    </row>
    <row r="3" spans="1:2">
      <c t="s" r="A3" s="4">
        <v>309</v>
      </c>
      <c t="n" r="B3" s="7">
        <v>1196</v>
      </c>
    </row>
    <row r="4" spans="1:2">
      <c t="n" r="A4" s="6">
        <v>2016</v>
      </c>
      <c t="n" r="B4" s="6">
        <v>41</v>
      </c>
    </row>
    <row r="5" spans="1:2">
      <c t="n" r="A5" s="6">
        <v>2017</v>
      </c>
      <c t="n" r="B5" s="6">
        <v>178</v>
      </c>
    </row>
    <row r="6" spans="1:2">
      <c t="n" r="A6" s="6">
        <v>2018</v>
      </c>
      <c t="n" r="B6" s="6">
        <v>164</v>
      </c>
    </row>
    <row r="7" spans="1:2">
      <c t="n" r="A7" s="6">
        <v>2019</v>
      </c>
      <c t="n" r="B7" s="6">
        <v>131</v>
      </c>
    </row>
    <row r="8" spans="1:2">
      <c t="n" r="A8" s="6">
        <v>2020</v>
      </c>
      <c t="n" r="B8" s="6">
        <v>116</v>
      </c>
    </row>
    <row r="9" spans="1:2">
      <c t="s" r="A9" s="4">
        <v>310</v>
      </c>
      <c t="n" r="B9" s="7">
        <v>5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32"/>
  </cols>
  <sheetData>
    <row r="1" spans="1:3">
      <c t="s" r="A1" s="1">
        <v>311</v>
      </c>
      <c t="s" r="B1" s="2">
        <v>77</v>
      </c>
      <c t="s" r="C1" s="2">
        <v>1</v>
      </c>
    </row>
    <row r="2" spans="1:3">
      <c t="s" r="B2" s="2">
        <v>307</v>
      </c>
      <c t="s" r="C2" s="2">
        <v>312</v>
      </c>
    </row>
    <row r="3" spans="1:3">
      <c t="s" r="A3" s="3">
        <v>313</v>
      </c>
    </row>
    <row r="4" spans="1:3">
      <c t="s" r="A4" s="4">
        <v>314</v>
      </c>
      <c t="n" r="B4" s="7">
        <v>610</v>
      </c>
      <c t="n" r="C4" s="7">
        <v>1803</v>
      </c>
    </row>
    <row r="5" spans="1:3">
      <c t="s" r="A5" s="4">
        <v>315</v>
      </c>
      <c t="n" r="B5" s="6">
        <v>129</v>
      </c>
      <c t="n" r="C5" s="6">
        <v>364</v>
      </c>
    </row>
    <row r="6" spans="1:3">
      <c t="s" r="A6" s="4">
        <v>316</v>
      </c>
      <c t="n" r="B6" s="7">
        <v>83</v>
      </c>
      <c t="n" r="C6" s="7">
        <v>241</v>
      </c>
    </row>
    <row r="7" spans="1:3">
      <c t="s" r="A7" s="4">
        <v>278</v>
      </c>
      <c t="n" r="C7" s="6">
        <v>470</v>
      </c>
    </row>
    <row r="8" spans="1:3">
      <c t="s" r="A8" s="4">
        <v>277</v>
      </c>
      <c t="n" r="C8" s="6">
        <v>129</v>
      </c>
    </row>
    <row r="9" spans="1:3">
      <c t="s" r="A9" s="4">
        <v>317</v>
      </c>
      <c t="n" r="C9" s="6">
        <v>216</v>
      </c>
    </row>
    <row r="10" spans="1:3">
      <c t="s" r="A10" s="4">
        <v>318</v>
      </c>
    </row>
    <row r="11" spans="1:3">
      <c t="s" r="A11" s="3">
        <v>313</v>
      </c>
    </row>
    <row r="12" spans="1:3">
      <c t="s" r="A12" s="4">
        <v>278</v>
      </c>
      <c t="n" r="C12" s="6">
        <v>330</v>
      </c>
    </row>
    <row r="13" spans="1:3">
      <c t="s" r="A13" s="4">
        <v>319</v>
      </c>
      <c t="n" r="C13" s="6">
        <v>114</v>
      </c>
    </row>
    <row r="14" spans="1:3">
      <c t="s" r="A14" s="4">
        <v>317</v>
      </c>
      <c t="n" r="C14" s="6">
        <v>212</v>
      </c>
    </row>
    <row r="15" spans="1:3">
      <c t="s" r="A15" s="4">
        <v>320</v>
      </c>
    </row>
    <row r="16" spans="1:3">
      <c t="s" r="A16" s="3">
        <v>313</v>
      </c>
    </row>
    <row r="17" spans="1:3">
      <c t="s" r="A17" s="4">
        <v>277</v>
      </c>
      <c t="n" r="C17" s="6">
        <v>4</v>
      </c>
    </row>
    <row r="18" spans="1:3">
      <c t="s" r="A18" s="4">
        <v>317</v>
      </c>
      <c t="n" r="C18" s="6">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1</v>
      </c>
      <c t="s" r="B1" s="2">
        <v>2</v>
      </c>
      <c t="s" r="C1" s="2">
        <v>25</v>
      </c>
    </row>
    <row r="2" spans="1:3">
      <c t="s" r="A2" s="3">
        <v>322</v>
      </c>
    </row>
    <row r="3" spans="1:3">
      <c t="s" r="A3" s="4">
        <v>323</v>
      </c>
      <c t="n" r="B3" s="7">
        <v>2786</v>
      </c>
      <c t="n" r="C3" s="7">
        <v>2704</v>
      </c>
    </row>
    <row r="4" spans="1:3">
      <c t="s" r="A4" s="4">
        <v>324</v>
      </c>
    </row>
    <row r="5" spans="1:3">
      <c t="s" r="A5" s="3">
        <v>322</v>
      </c>
    </row>
    <row r="6" spans="1:3">
      <c t="s" r="A6" s="4">
        <v>325</v>
      </c>
      <c t="n" r="B6" s="6">
        <v>3666</v>
      </c>
      <c t="n" r="C6" s="6">
        <v>3486</v>
      </c>
    </row>
    <row r="7" spans="1:3">
      <c t="s" r="A7" s="4">
        <v>326</v>
      </c>
      <c t="n" r="B7" s="6">
        <v>-981</v>
      </c>
      <c t="n" r="C7" s="6">
        <v>-887</v>
      </c>
    </row>
    <row r="8" spans="1:3">
      <c t="s" r="A8" s="4">
        <v>327</v>
      </c>
      <c t="n" r="B8" s="6">
        <v>141</v>
      </c>
      <c t="n" r="C8" s="6">
        <v>144</v>
      </c>
    </row>
    <row r="9" spans="1:3">
      <c t="s" r="A9" s="4">
        <v>328</v>
      </c>
      <c t="n" r="B9" s="6">
        <v>-42</v>
      </c>
      <c t="n" r="C9" s="6">
        <v>-42</v>
      </c>
    </row>
    <row r="10" spans="1:3">
      <c t="s" r="A10" s="4">
        <v>323</v>
      </c>
      <c t="n" r="B10" s="6">
        <v>2784</v>
      </c>
      <c t="n" r="C10" s="6">
        <v>2701</v>
      </c>
    </row>
    <row r="11" spans="1:3">
      <c t="s" r="A11" s="4">
        <v>329</v>
      </c>
    </row>
    <row r="12" spans="1:3">
      <c t="s" r="A12" s="3">
        <v>322</v>
      </c>
    </row>
    <row r="13" spans="1:3">
      <c t="s" r="A13" s="4">
        <v>323</v>
      </c>
      <c t="n" r="B13" s="7">
        <v>2</v>
      </c>
      <c t="n" r="C13" s="7">
        <v>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30</v>
      </c>
      <c t="s" r="B1" s="2">
        <v>77</v>
      </c>
      <c t="s" r="D1" s="2">
        <v>1</v>
      </c>
      <c t="s" r="F1" s="2">
        <v>291</v>
      </c>
    </row>
    <row r="2" spans="1:6">
      <c t="s" r="B2" s="2">
        <v>2</v>
      </c>
      <c t="s" r="C2" s="2">
        <v>78</v>
      </c>
      <c t="s" r="D2" s="2">
        <v>2</v>
      </c>
      <c t="s" r="E2" s="2">
        <v>78</v>
      </c>
      <c t="s" r="F2" s="2">
        <v>25</v>
      </c>
    </row>
    <row r="3" spans="1:6">
      <c t="s" r="A3" s="3">
        <v>322</v>
      </c>
    </row>
    <row r="4" spans="1:6">
      <c t="s" r="A4" s="4">
        <v>331</v>
      </c>
      <c t="s" r="D4" s="4">
        <v>332</v>
      </c>
      <c t="s" r="F4" s="4">
        <v>333</v>
      </c>
    </row>
    <row r="5" spans="1:6">
      <c t="s" r="A5" s="4">
        <v>334</v>
      </c>
    </row>
    <row r="6" spans="1:6">
      <c t="s" r="A6" s="3">
        <v>322</v>
      </c>
    </row>
    <row r="7" spans="1:6">
      <c t="s" r="A7" s="4">
        <v>331</v>
      </c>
      <c t="s" r="D7" s="4">
        <v>335</v>
      </c>
      <c t="s" r="F7" s="4">
        <v>336</v>
      </c>
    </row>
    <row r="8" spans="1:6">
      <c t="s" r="A8" s="4">
        <v>337</v>
      </c>
      <c t="n" r="B8" s="7">
        <v>167</v>
      </c>
      <c t="n" r="C8" s="7">
        <v>171</v>
      </c>
      <c t="n" r="D8" s="7">
        <v>477</v>
      </c>
      <c t="n" r="E8" s="7">
        <v>503</v>
      </c>
    </row>
    <row r="9" spans="1:6">
      <c t="s" r="A9" s="4">
        <v>338</v>
      </c>
    </row>
    <row r="10" spans="1:6">
      <c t="s" r="A10" s="3">
        <v>322</v>
      </c>
    </row>
    <row r="11" spans="1:6">
      <c t="s" r="A11" s="4">
        <v>331</v>
      </c>
      <c t="s" r="D11" s="4">
        <v>339</v>
      </c>
      <c t="s" r="F11" s="4">
        <v>340</v>
      </c>
    </row>
    <row r="12" spans="1:6">
      <c t="s" r="A12" s="4">
        <v>341</v>
      </c>
    </row>
    <row r="13" spans="1:6">
      <c t="s" r="A13" s="3">
        <v>322</v>
      </c>
    </row>
    <row r="14" spans="1:6">
      <c t="s" r="A14" s="4">
        <v>337</v>
      </c>
      <c t="n" r="B14" s="6">
        <v>37</v>
      </c>
      <c t="n" r="C14" s="6">
        <v>50</v>
      </c>
      <c t="n" r="D14" s="7">
        <v>109</v>
      </c>
      <c t="n" r="E14" s="6">
        <v>123</v>
      </c>
    </row>
    <row r="15" spans="1:6">
      <c t="s" r="A15" s="4">
        <v>342</v>
      </c>
    </row>
    <row r="16" spans="1:6">
      <c t="s" r="A16" s="3">
        <v>322</v>
      </c>
    </row>
    <row r="17" spans="1:6">
      <c t="s" r="A17" s="4">
        <v>337</v>
      </c>
      <c t="n" r="B17" s="7">
        <v>249</v>
      </c>
      <c t="n" r="C17" s="7">
        <v>208</v>
      </c>
      <c t="n" r="D17" s="7">
        <v>691</v>
      </c>
      <c t="n" r="E17" s="7">
        <v>6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3</v>
      </c>
      <c t="s" r="B1" s="2">
        <v>2</v>
      </c>
      <c t="s" r="C1" s="2">
        <v>25</v>
      </c>
    </row>
    <row r="2" spans="1:3">
      <c t="s" r="A2" s="3">
        <v>322</v>
      </c>
    </row>
    <row r="3" spans="1:3">
      <c t="s" r="A3" s="4">
        <v>344</v>
      </c>
      <c t="n" r="B3" s="7">
        <v>2786</v>
      </c>
      <c t="n" r="C3" s="7">
        <v>2704</v>
      </c>
    </row>
    <row r="4" spans="1:3">
      <c t="s" r="A4" s="4">
        <v>345</v>
      </c>
      <c t="n" r="B4" s="6">
        <v>1228</v>
      </c>
      <c t="n" r="C4" s="6">
        <v>1380</v>
      </c>
    </row>
    <row r="5" spans="1:3">
      <c t="s" r="A5" s="4">
        <v>346</v>
      </c>
    </row>
    <row r="6" spans="1:3">
      <c t="s" r="A6" s="3">
        <v>322</v>
      </c>
    </row>
    <row r="7" spans="1:3">
      <c t="s" r="A7" s="4">
        <v>344</v>
      </c>
      <c t="n" r="B7" s="6">
        <v>561</v>
      </c>
      <c t="n" r="C7" s="6">
        <v>387</v>
      </c>
    </row>
    <row r="8" spans="1:3">
      <c t="s" r="A8" s="4">
        <v>347</v>
      </c>
    </row>
    <row r="9" spans="1:3">
      <c t="s" r="A9" s="3">
        <v>322</v>
      </c>
    </row>
    <row r="10" spans="1:3">
      <c t="s" r="A10" s="4">
        <v>345</v>
      </c>
      <c t="n" r="B10" s="7">
        <v>176</v>
      </c>
      <c t="n" r="C10" s="7">
        <v>1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348</v>
      </c>
      <c t="s" r="B1" s="2">
        <v>77</v>
      </c>
      <c t="s" r="C1" s="2">
        <v>1</v>
      </c>
    </row>
    <row r="2" spans="1:5">
      <c t="s" r="B2" s="2">
        <v>349</v>
      </c>
      <c t="s" r="C2" s="2">
        <v>2</v>
      </c>
      <c t="s" r="D2" s="2">
        <v>78</v>
      </c>
      <c t="s" r="E2" s="2">
        <v>25</v>
      </c>
    </row>
    <row r="3" spans="1:5">
      <c t="s" r="A3" s="3">
        <v>350</v>
      </c>
    </row>
    <row r="4" spans="1:5">
      <c t="s" r="A4" s="4">
        <v>351</v>
      </c>
      <c t="n" r="C4" s="7">
        <v>16</v>
      </c>
    </row>
    <row r="5" spans="1:5">
      <c t="s" r="A5" s="4">
        <v>352</v>
      </c>
      <c t="n" r="C5" s="6">
        <v>13</v>
      </c>
    </row>
    <row r="6" spans="1:5">
      <c t="s" r="A6" s="4">
        <v>31</v>
      </c>
      <c t="n" r="C6" s="6">
        <v>17</v>
      </c>
      <c t="n" r="E6" s="7">
        <v>550</v>
      </c>
    </row>
    <row r="7" spans="1:5">
      <c t="s" r="A7" s="4">
        <v>150</v>
      </c>
      <c t="n" r="C7" s="6">
        <v>573</v>
      </c>
      <c t="n" r="D7" s="7">
        <v>28</v>
      </c>
    </row>
    <row r="8" spans="1:5">
      <c t="s" r="A8" s="4">
        <v>353</v>
      </c>
      <c t="n" r="C8" s="6">
        <v>2786</v>
      </c>
      <c t="n" r="E8" s="6">
        <v>2704</v>
      </c>
    </row>
    <row r="9" spans="1:5">
      <c t="s" r="A9" s="4">
        <v>46</v>
      </c>
      <c t="n" r="C9" s="6">
        <v>13</v>
      </c>
      <c t="n" r="E9" s="6">
        <v>101</v>
      </c>
    </row>
    <row r="10" spans="1:5">
      <c t="s" r="A10" s="4">
        <v>354</v>
      </c>
      <c t="n" r="C10" s="6">
        <v>2</v>
      </c>
      <c t="n" r="D10" s="7">
        <v>147</v>
      </c>
    </row>
    <row r="11" spans="1:5">
      <c t="s" r="A11" s="4">
        <v>355</v>
      </c>
    </row>
    <row r="12" spans="1:5">
      <c t="s" r="A12" s="3">
        <v>350</v>
      </c>
    </row>
    <row r="13" spans="1:5">
      <c t="s" r="A13" s="4">
        <v>31</v>
      </c>
      <c t="n" r="E13" s="6">
        <v>549</v>
      </c>
    </row>
    <row r="14" spans="1:5">
      <c t="s" r="A14" s="4">
        <v>46</v>
      </c>
      <c t="n" r="E14" s="7">
        <v>101</v>
      </c>
    </row>
    <row r="15" spans="1:5">
      <c t="s" r="A15" s="4">
        <v>356</v>
      </c>
    </row>
    <row r="16" spans="1:5">
      <c t="s" r="A16" s="3">
        <v>350</v>
      </c>
    </row>
    <row r="17" spans="1:5">
      <c t="s" r="A17" s="4">
        <v>150</v>
      </c>
      <c t="n" r="B17" s="7">
        <v>575</v>
      </c>
    </row>
    <row r="18" spans="1:5">
      <c t="s" r="A18" s="4">
        <v>353</v>
      </c>
      <c t="n" r="C18" s="7">
        <v>61</v>
      </c>
    </row>
    <row r="19" spans="1:5">
      <c t="s" r="A19" s="4">
        <v>357</v>
      </c>
      <c t="n" r="B19" s="7">
        <v>113</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358</v>
      </c>
      <c t="s" r="B1" s="2">
        <v>1</v>
      </c>
    </row>
    <row r="2" spans="1:3">
      <c t="s" r="B2" s="2">
        <v>359</v>
      </c>
      <c t="s" r="C2" s="2">
        <v>360</v>
      </c>
    </row>
    <row r="3" spans="1:3">
      <c t="s" r="A3" s="3">
        <v>178</v>
      </c>
    </row>
    <row r="4" spans="1:3">
      <c t="s" r="A4" s="4">
        <v>361</v>
      </c>
      <c t="n" r="B4" s="7">
        <v>81</v>
      </c>
      <c t="n" r="C4" s="7">
        <v>266</v>
      </c>
    </row>
    <row r="5" spans="1:3">
      <c t="s" r="A5" s="4">
        <v>354</v>
      </c>
      <c t="n" r="B5" s="6">
        <v>2</v>
      </c>
      <c t="n" r="C5" s="6">
        <v>147</v>
      </c>
    </row>
    <row r="6" spans="1:3">
      <c t="s" r="A6" s="4">
        <v>362</v>
      </c>
      <c t="n" r="B6" s="6">
        <v>26</v>
      </c>
      <c t="n" r="C6" s="6">
        <v>16</v>
      </c>
    </row>
    <row r="7" spans="1:3">
      <c t="s" r="A7" s="4">
        <v>363</v>
      </c>
      <c t="n" r="B7" s="6">
        <v>9</v>
      </c>
      <c t="n" r="C7" s="6">
        <v>5</v>
      </c>
    </row>
    <row r="8" spans="1:3">
      <c t="s" r="A8" s="4">
        <v>364</v>
      </c>
      <c t="n" r="B8" s="6">
        <v>4</v>
      </c>
      <c t="n" r="C8" s="6">
        <v>15</v>
      </c>
    </row>
    <row r="9" spans="1:3">
      <c t="s" r="A9" s="4">
        <v>365</v>
      </c>
      <c t="n" r="B9" s="6">
        <v>40</v>
      </c>
      <c t="n" r="C9" s="6">
        <v>83</v>
      </c>
    </row>
    <row r="10" spans="1:3">
      <c t="s" r="A10" s="4">
        <v>366</v>
      </c>
      <c t="n" r="B10" s="6">
        <v>5</v>
      </c>
      <c t="n" r="C10" s="6">
        <v>48</v>
      </c>
    </row>
    <row r="11" spans="1:3">
      <c t="s" r="A11" s="4">
        <v>367</v>
      </c>
      <c t="n" r="B11" s="7">
        <v>35</v>
      </c>
      <c t="n" r="C11" s="7">
        <v>35</v>
      </c>
    </row>
    <row r="12" spans="1:3">
      <c t="s" r="A12" s="4">
        <v>368</v>
      </c>
      <c t="n" r="B12" s="6">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9</v>
      </c>
      <c t="s" r="B1" s="2">
        <v>2</v>
      </c>
      <c t="s" r="C1" s="2">
        <v>25</v>
      </c>
    </row>
    <row r="2" spans="1:3">
      <c t="s" r="A2" s="3">
        <v>180</v>
      </c>
    </row>
    <row r="3" spans="1:3">
      <c t="s" r="A3" s="4">
        <v>370</v>
      </c>
      <c t="n" r="B3" s="7">
        <v>818</v>
      </c>
      <c t="n" r="C3" s="7">
        <v>852</v>
      </c>
    </row>
    <row r="4" spans="1:3">
      <c t="s" r="A4" s="4">
        <v>371</v>
      </c>
      <c t="n" r="B4" s="6">
        <v>-232</v>
      </c>
      <c t="n" r="C4" s="6">
        <v>-263</v>
      </c>
    </row>
    <row r="5" spans="1:3">
      <c t="s" r="A5" s="4">
        <v>372</v>
      </c>
      <c t="n" r="B5" s="6">
        <v>14507</v>
      </c>
      <c t="n" r="C5" s="6">
        <v>14510</v>
      </c>
    </row>
    <row r="6" spans="1:3">
      <c t="s" r="A6" s="4">
        <v>373</v>
      </c>
      <c t="n" r="B6" s="6">
        <v>184</v>
      </c>
      <c t="n" r="C6" s="6">
        <v>127</v>
      </c>
    </row>
    <row r="7" spans="1:3">
      <c t="s" r="A7" s="4">
        <v>50</v>
      </c>
      <c t="n" r="B7" s="7">
        <v>14323</v>
      </c>
      <c t="n" r="C7" s="7">
        <v>14383</v>
      </c>
    </row>
    <row r="8" spans="1:3">
      <c t="s" r="A8" s="4">
        <v>374</v>
      </c>
    </row>
    <row r="9" spans="1:3">
      <c t="s" r="A9" s="3">
        <v>180</v>
      </c>
    </row>
    <row r="10" spans="1:3">
      <c t="s" r="A10" s="4">
        <v>375</v>
      </c>
      <c t="s" r="B10" s="4">
        <v>376</v>
      </c>
      <c t="s" r="C10" s="4">
        <v>376</v>
      </c>
    </row>
    <row r="11" spans="1:3">
      <c t="s" r="A11" s="4">
        <v>377</v>
      </c>
      <c t="n" r="B11" s="7">
        <v>1100</v>
      </c>
      <c t="n" r="C11" s="7">
        <v>1100</v>
      </c>
    </row>
    <row r="12" spans="1:3">
      <c t="s" r="A12" s="4">
        <v>378</v>
      </c>
    </row>
    <row r="13" spans="1:3">
      <c t="s" r="A13" s="3">
        <v>180</v>
      </c>
    </row>
    <row r="14" spans="1:3">
      <c t="s" r="A14" s="4">
        <v>375</v>
      </c>
      <c t="s" r="B14" s="4">
        <v>379</v>
      </c>
      <c t="s" r="C14" s="4">
        <v>379</v>
      </c>
    </row>
    <row r="15" spans="1:3">
      <c t="s" r="A15" s="4">
        <v>377</v>
      </c>
      <c t="n" r="B15" s="7">
        <v>500</v>
      </c>
      <c t="n" r="C15" s="7">
        <v>500</v>
      </c>
    </row>
    <row r="16" spans="1:3">
      <c t="s" r="A16" s="4">
        <v>380</v>
      </c>
    </row>
    <row r="17" spans="1:3">
      <c t="s" r="A17" s="3">
        <v>180</v>
      </c>
    </row>
    <row r="18" spans="1:3">
      <c t="s" r="A18" s="4">
        <v>375</v>
      </c>
      <c t="s" r="B18" s="4">
        <v>381</v>
      </c>
      <c t="s" r="C18" s="4">
        <v>381</v>
      </c>
    </row>
    <row r="19" spans="1:3">
      <c t="s" r="A19" s="4">
        <v>377</v>
      </c>
      <c t="n" r="B19" s="7">
        <v>300</v>
      </c>
      <c t="n" r="C19" s="7">
        <v>300</v>
      </c>
    </row>
    <row r="20" spans="1:3">
      <c t="s" r="A20" s="4">
        <v>382</v>
      </c>
    </row>
    <row r="21" spans="1:3">
      <c t="s" r="A21" s="3">
        <v>180</v>
      </c>
    </row>
    <row r="22" spans="1:3">
      <c t="s" r="A22" s="4">
        <v>375</v>
      </c>
      <c t="s" r="B22" s="4">
        <v>383</v>
      </c>
      <c t="s" r="C22" s="4">
        <v>383</v>
      </c>
    </row>
    <row r="23" spans="1:3">
      <c t="s" r="A23" s="4">
        <v>377</v>
      </c>
      <c t="n" r="B23" s="7">
        <v>750</v>
      </c>
      <c t="n" r="C23" s="7">
        <v>750</v>
      </c>
    </row>
    <row r="24" spans="1:3">
      <c t="s" r="A24" s="4">
        <v>384</v>
      </c>
    </row>
    <row r="25" spans="1:3">
      <c t="s" r="A25" s="3">
        <v>180</v>
      </c>
    </row>
    <row r="26" spans="1:3">
      <c t="s" r="A26" s="4">
        <v>375</v>
      </c>
      <c t="s" r="B26" s="4">
        <v>385</v>
      </c>
      <c t="s" r="C26" s="4">
        <v>385</v>
      </c>
    </row>
    <row r="27" spans="1:3">
      <c t="s" r="A27" s="4">
        <v>377</v>
      </c>
      <c t="n" r="B27" s="7">
        <v>2800</v>
      </c>
      <c t="n" r="C27" s="7">
        <v>2800</v>
      </c>
    </row>
    <row r="28" spans="1:3">
      <c t="s" r="A28" s="4">
        <v>386</v>
      </c>
    </row>
    <row r="29" spans="1:3">
      <c t="s" r="A29" s="3">
        <v>180</v>
      </c>
    </row>
    <row r="30" spans="1:3">
      <c t="s" r="A30" s="4">
        <v>375</v>
      </c>
      <c t="s" r="B30" s="4">
        <v>381</v>
      </c>
      <c t="s" r="C30" s="4">
        <v>381</v>
      </c>
    </row>
    <row r="31" spans="1:3">
      <c t="s" r="A31" s="4">
        <v>377</v>
      </c>
      <c t="n" r="B31" s="7">
        <v>1900</v>
      </c>
      <c t="n" r="C31" s="7">
        <v>1900</v>
      </c>
    </row>
    <row r="32" spans="1:3">
      <c t="s" r="A32" s="4">
        <v>387</v>
      </c>
    </row>
    <row r="33" spans="1:3">
      <c t="s" r="A33" s="3">
        <v>180</v>
      </c>
    </row>
    <row r="34" spans="1:3">
      <c t="s" r="A34" s="4">
        <v>375</v>
      </c>
      <c t="s" r="B34" s="4">
        <v>388</v>
      </c>
      <c t="s" r="C34" s="4">
        <v>388</v>
      </c>
    </row>
    <row r="35" spans="1:3">
      <c t="s" r="A35" s="4">
        <v>377</v>
      </c>
      <c t="n" r="B35" s="7">
        <v>430</v>
      </c>
      <c t="n" r="C35" s="7">
        <v>430</v>
      </c>
    </row>
    <row r="36" spans="1:3">
      <c t="s" r="A36" s="4">
        <v>389</v>
      </c>
    </row>
    <row r="37" spans="1:3">
      <c t="s" r="A37" s="3">
        <v>180</v>
      </c>
    </row>
    <row r="38" spans="1:3">
      <c t="s" r="A38" s="4">
        <v>375</v>
      </c>
      <c t="s" r="B38" s="4">
        <v>390</v>
      </c>
      <c t="s" r="C38" s="4">
        <v>390</v>
      </c>
    </row>
    <row r="39" spans="1:3">
      <c t="s" r="A39" s="4">
        <v>377</v>
      </c>
      <c t="n" r="B39" s="7">
        <v>1041</v>
      </c>
      <c t="n" r="C39" s="7">
        <v>1041</v>
      </c>
    </row>
    <row r="40" spans="1:3">
      <c t="s" r="A40" s="4">
        <v>391</v>
      </c>
    </row>
    <row r="41" spans="1:3">
      <c t="s" r="A41" s="3">
        <v>180</v>
      </c>
    </row>
    <row r="42" spans="1:3">
      <c t="s" r="A42" s="4">
        <v>375</v>
      </c>
      <c t="s" r="B42" s="4">
        <v>392</v>
      </c>
      <c t="s" r="C42" s="4">
        <v>392</v>
      </c>
    </row>
    <row r="43" spans="1:3">
      <c t="s" r="A43" s="4">
        <v>377</v>
      </c>
      <c t="n" r="B43" s="7">
        <v>500</v>
      </c>
      <c t="n" r="C43" s="7">
        <v>500</v>
      </c>
    </row>
    <row r="44" spans="1:3">
      <c t="s" r="A44" s="4">
        <v>393</v>
      </c>
    </row>
    <row r="45" spans="1:3">
      <c t="s" r="A45" s="3">
        <v>180</v>
      </c>
    </row>
    <row r="46" spans="1:3">
      <c t="s" r="A46" s="4">
        <v>375</v>
      </c>
      <c t="s" r="B46" s="4">
        <v>394</v>
      </c>
      <c t="s" r="C46" s="4">
        <v>394</v>
      </c>
    </row>
    <row r="47" spans="1:3">
      <c t="s" r="A47" s="4">
        <v>377</v>
      </c>
      <c t="n" r="B47" s="7">
        <v>1800</v>
      </c>
      <c t="n" r="C47" s="7">
        <v>1800</v>
      </c>
    </row>
    <row r="48" spans="1:3">
      <c t="s" r="A48" s="4">
        <v>395</v>
      </c>
    </row>
    <row r="49" spans="1:3">
      <c t="s" r="A49" s="3">
        <v>180</v>
      </c>
    </row>
    <row r="50" spans="1:3">
      <c t="s" r="A50" s="4">
        <v>377</v>
      </c>
      <c t="n" r="B50" s="7">
        <v>900</v>
      </c>
      <c t="n" r="C50" s="7">
        <v>900</v>
      </c>
    </row>
    <row r="51" spans="1:3">
      <c t="s" r="A51" s="4">
        <v>396</v>
      </c>
    </row>
    <row r="52" spans="1:3">
      <c t="s" r="A52" s="3">
        <v>180</v>
      </c>
    </row>
    <row r="53" spans="1:3">
      <c t="s" r="A53" s="4">
        <v>375</v>
      </c>
      <c t="s" r="B53" s="4">
        <v>397</v>
      </c>
      <c t="s" r="C53" s="4">
        <v>397</v>
      </c>
    </row>
    <row r="54" spans="1:3">
      <c t="s" r="A54" s="4">
        <v>377</v>
      </c>
      <c t="n" r="B54" s="7">
        <v>850</v>
      </c>
      <c t="n" r="C54" s="7">
        <v>850</v>
      </c>
    </row>
    <row r="55" spans="1:3">
      <c t="s" r="A55" s="4">
        <v>398</v>
      </c>
    </row>
    <row r="56" spans="1:3">
      <c t="s" r="A56" s="3">
        <v>180</v>
      </c>
    </row>
    <row r="57" spans="1:3">
      <c t="s" r="A57" s="4">
        <v>375</v>
      </c>
      <c t="s" r="B57" s="4">
        <v>399</v>
      </c>
      <c t="s" r="C57" s="4">
        <v>399</v>
      </c>
    </row>
    <row r="58" spans="1:3">
      <c t="s" r="A58" s="4">
        <v>377</v>
      </c>
      <c t="n" r="B58" s="7">
        <v>1050</v>
      </c>
      <c t="n" r="C58" s="7">
        <v>10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t="s" r="A1" s="1">
        <v>400</v>
      </c>
      <c t="s" r="B1" s="2">
        <v>1</v>
      </c>
    </row>
    <row r="2" spans="1:2">
      <c t="s" r="B2" s="2">
        <v>307</v>
      </c>
    </row>
    <row r="3" spans="1:2">
      <c t="s" r="A3" s="4">
        <v>401</v>
      </c>
    </row>
    <row r="4" spans="1:2">
      <c t="s" r="A4" s="3">
        <v>180</v>
      </c>
    </row>
    <row r="5" spans="1:2">
      <c t="s" r="A5" s="4">
        <v>402</v>
      </c>
      <c t="n" r="B5" s="7">
        <v>1000000000</v>
      </c>
    </row>
    <row r="6" spans="1:2">
      <c t="s" r="A6" s="4">
        <v>403</v>
      </c>
      <c t="n" r="B6" s="6">
        <v>300000000</v>
      </c>
    </row>
    <row r="7" spans="1:2">
      <c t="s" r="A7" s="4">
        <v>404</v>
      </c>
      <c t="n" r="B7" s="6">
        <v>0</v>
      </c>
    </row>
    <row r="8" spans="1:2">
      <c t="s" r="A8" s="4">
        <v>405</v>
      </c>
      <c t="n" r="B8" s="6">
        <v>2000000</v>
      </c>
    </row>
    <row r="9" spans="1:2">
      <c t="s" r="A9" s="4">
        <v>406</v>
      </c>
      <c t="n" r="B9" s="7">
        <v>998000000</v>
      </c>
    </row>
    <row r="10" spans="1:2">
      <c t="s" r="A10" s="4">
        <v>407</v>
      </c>
    </row>
    <row r="11" spans="1:2">
      <c t="s" r="A11" s="3">
        <v>180</v>
      </c>
    </row>
    <row r="12" spans="1:2">
      <c t="s" r="A12" s="4">
        <v>408</v>
      </c>
      <c t="s" r="B12" s="4">
        <v>409</v>
      </c>
    </row>
    <row r="13" spans="1:2">
      <c t="s" r="A13" s="4">
        <v>410</v>
      </c>
    </row>
    <row r="14" spans="1:2">
      <c t="s" r="A14" s="3">
        <v>180</v>
      </c>
    </row>
    <row r="15" spans="1:2">
      <c t="s" r="A15" s="4">
        <v>408</v>
      </c>
      <c t="s" r="B15" s="4">
        <v>411</v>
      </c>
    </row>
    <row r="16" spans="1:2">
      <c t="s" r="A16" s="4">
        <v>412</v>
      </c>
    </row>
    <row r="17" spans="1:2">
      <c t="s" r="A17" s="3">
        <v>180</v>
      </c>
    </row>
    <row r="18" spans="1:2">
      <c t="s" r="A18" s="4">
        <v>413</v>
      </c>
      <c t="s" r="B18" s="4">
        <v>409</v>
      </c>
    </row>
    <row r="19" spans="1:2">
      <c t="s" r="A19" s="4">
        <v>414</v>
      </c>
    </row>
    <row r="20" spans="1:2">
      <c t="s" r="A20" s="3">
        <v>180</v>
      </c>
    </row>
    <row r="21" spans="1:2">
      <c t="s" r="A21" s="4">
        <v>413</v>
      </c>
      <c t="s" r="B21" s="4">
        <v>415</v>
      </c>
    </row>
    <row r="22" spans="1:2">
      <c t="s" r="A22" s="4">
        <v>416</v>
      </c>
    </row>
    <row r="23" spans="1:2">
      <c t="s" r="A23" s="3">
        <v>180</v>
      </c>
    </row>
    <row r="24" spans="1:2">
      <c t="s" r="A24" s="4">
        <v>413</v>
      </c>
      <c t="s" r="B24" s="4">
        <v>417</v>
      </c>
    </row>
    <row r="25" spans="1:2">
      <c t="s" r="A25" s="4">
        <v>418</v>
      </c>
    </row>
    <row r="26" spans="1:2">
      <c t="s" r="A26" s="3">
        <v>180</v>
      </c>
    </row>
    <row r="27" spans="1:2">
      <c t="s" r="A27" s="4">
        <v>413</v>
      </c>
      <c t="s" r="B27" s="4">
        <v>419</v>
      </c>
    </row>
    <row r="28" spans="1:2">
      <c t="s" r="A28" s="4">
        <v>420</v>
      </c>
    </row>
    <row r="29" spans="1:2">
      <c t="s" r="A29" s="3">
        <v>180</v>
      </c>
    </row>
    <row r="30" spans="1:2">
      <c t="s" r="A30" s="4">
        <v>402</v>
      </c>
      <c t="n" r="B30" s="7">
        <v>180000000</v>
      </c>
    </row>
    <row r="31" spans="1:2">
      <c t="s" r="A31" s="4">
        <v>408</v>
      </c>
      <c t="s" r="B31" s="4">
        <v>409</v>
      </c>
    </row>
    <row r="32" spans="1:2">
      <c t="s" r="A32" s="4">
        <v>405</v>
      </c>
      <c t="n" r="B32" s="7">
        <v>144000000</v>
      </c>
    </row>
    <row r="33" spans="1:2">
      <c t="s" r="A33" s="4">
        <v>421</v>
      </c>
      <c t="n" r="B33" s="7">
        <v>200000000</v>
      </c>
    </row>
    <row r="34" spans="1:2">
      <c t="s" r="A34" s="4">
        <v>422</v>
      </c>
      <c t="n" r="B34" s="6">
        <v>3</v>
      </c>
    </row>
    <row r="35" spans="1:2">
      <c t="s" r="A35" s="4">
        <v>423</v>
      </c>
      <c t="s" r="B35" s="4">
        <v>424</v>
      </c>
    </row>
    <row r="36" spans="1:2">
      <c t="s" r="A36" s="4">
        <v>425</v>
      </c>
      <c t="s" r="B36" s="4">
        <v>426</v>
      </c>
    </row>
    <row r="37" spans="1:2">
      <c t="s" r="A37" s="4">
        <v>427</v>
      </c>
    </row>
    <row r="38" spans="1:2">
      <c t="s" r="A38" s="3">
        <v>180</v>
      </c>
    </row>
    <row r="39" spans="1:2">
      <c t="s" r="A39" s="4">
        <v>428</v>
      </c>
      <c t="s" r="B39" s="4">
        <v>429</v>
      </c>
    </row>
    <row r="40" spans="1:2">
      <c t="s" r="A40" s="4">
        <v>430</v>
      </c>
      <c t="s" r="B40" s="4">
        <v>411</v>
      </c>
    </row>
    <row r="41" spans="1:2">
      <c t="s" r="A41" s="4">
        <v>431</v>
      </c>
    </row>
    <row r="42" spans="1:2">
      <c t="s" r="A42" s="3">
        <v>180</v>
      </c>
    </row>
    <row r="43" spans="1:2">
      <c t="s" r="A43" s="4">
        <v>413</v>
      </c>
      <c t="s" r="B43" s="4">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7</v>
      </c>
      <c t="s" r="B1" s="2">
        <v>77</v>
      </c>
      <c t="s" r="D1" s="2">
        <v>1</v>
      </c>
    </row>
    <row r="2" spans="1:5">
      <c t="s" r="B2" s="2">
        <v>2</v>
      </c>
      <c t="s" r="C2" s="2">
        <v>78</v>
      </c>
      <c t="s" r="D2" s="2">
        <v>2</v>
      </c>
      <c t="s" r="E2" s="2">
        <v>78</v>
      </c>
    </row>
    <row r="3" spans="1:5">
      <c t="s" r="A3" s="3">
        <v>118</v>
      </c>
    </row>
    <row r="4" spans="1:5">
      <c t="s" r="A4" s="4">
        <v>102</v>
      </c>
      <c t="n" r="B4" s="7">
        <v>80</v>
      </c>
      <c t="n" r="C4" s="7">
        <v>28</v>
      </c>
      <c t="n" r="D4" s="7">
        <v>153</v>
      </c>
      <c t="n" r="E4" s="7">
        <v>76</v>
      </c>
    </row>
    <row r="5" spans="1:5">
      <c t="s" r="A5" s="3">
        <v>119</v>
      </c>
    </row>
    <row r="6" spans="1:5">
      <c t="s" r="A6" s="4">
        <v>120</v>
      </c>
      <c t="n" r="B6" s="6">
        <v>5</v>
      </c>
      <c t="n" r="C6" s="6">
        <v>3</v>
      </c>
      <c t="n" r="D6" s="6">
        <v>8</v>
      </c>
      <c t="n" r="E6" s="6">
        <v>8</v>
      </c>
    </row>
    <row r="7" spans="1:5">
      <c t="s" r="A7" s="4">
        <v>121</v>
      </c>
      <c t="n" r="B7" s="6">
        <v>2</v>
      </c>
      <c t="n" r="C7" s="6">
        <v>-2</v>
      </c>
      <c t="n" r="D7" s="6">
        <v>3</v>
      </c>
      <c t="n" r="E7" s="6">
        <v>-1</v>
      </c>
    </row>
    <row r="8" spans="1:5">
      <c t="s" r="A8" s="4">
        <v>122</v>
      </c>
      <c t="n" r="B8" s="6">
        <v>-3</v>
      </c>
      <c t="n" r="C8" s="6">
        <v>3</v>
      </c>
      <c t="n" r="D8" s="6">
        <v>-44</v>
      </c>
      <c t="n" r="E8" s="6">
        <v>3</v>
      </c>
    </row>
    <row r="9" spans="1:5">
      <c t="s" r="A9" s="4">
        <v>123</v>
      </c>
      <c t="n" r="B9" s="6">
        <v>4</v>
      </c>
      <c t="n" r="C9" s="6">
        <v>4</v>
      </c>
      <c t="n" r="D9" s="6">
        <v>-33</v>
      </c>
      <c t="n" r="E9" s="6">
        <v>10</v>
      </c>
    </row>
    <row r="10" spans="1:5">
      <c t="s" r="A10" s="4">
        <v>124</v>
      </c>
      <c t="n" r="B10" s="6">
        <v>-1</v>
      </c>
      <c t="n" r="D10" s="6">
        <v>-3</v>
      </c>
      <c t="n" r="E10" s="6">
        <v>-1</v>
      </c>
    </row>
    <row r="11" spans="1:5">
      <c t="s" r="A11" s="4">
        <v>125</v>
      </c>
      <c t="n" r="B11" s="6">
        <v>3</v>
      </c>
      <c t="n" r="C11" s="6">
        <v>4</v>
      </c>
      <c t="n" r="D11" s="6">
        <v>-36</v>
      </c>
      <c t="n" r="E11" s="6">
        <v>9</v>
      </c>
    </row>
    <row r="12" spans="1:5">
      <c t="s" r="A12" s="4">
        <v>126</v>
      </c>
      <c t="n" r="B12" s="6">
        <v>83</v>
      </c>
      <c t="n" r="C12" s="6">
        <v>32</v>
      </c>
      <c t="n" r="D12" s="6">
        <v>117</v>
      </c>
      <c t="n" r="E12" s="6">
        <v>85</v>
      </c>
    </row>
    <row r="13" spans="1:5">
      <c t="s" r="A13" s="4">
        <v>127</v>
      </c>
      <c t="n" r="B13" s="6">
        <v>88</v>
      </c>
      <c t="n" r="C13" s="6">
        <v>57</v>
      </c>
      <c t="n" r="D13" s="6">
        <v>266</v>
      </c>
      <c t="n" r="E13" s="6">
        <v>119</v>
      </c>
    </row>
    <row r="14" spans="1:5">
      <c t="s" r="A14" s="4">
        <v>128</v>
      </c>
      <c t="n" r="B14" s="7">
        <v>-5</v>
      </c>
      <c t="n" r="C14" s="7">
        <v>-25</v>
      </c>
      <c t="n" r="D14" s="7">
        <v>-149</v>
      </c>
      <c t="n" r="E14" s="7">
        <v>-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21"/>
  </cols>
  <sheetData>
    <row r="1" spans="1:2">
      <c t="s" r="A1" s="1">
        <v>433</v>
      </c>
      <c t="s" r="B1" s="2">
        <v>307</v>
      </c>
    </row>
    <row r="2" spans="1:2">
      <c t="s" r="A2" s="4">
        <v>434</v>
      </c>
    </row>
    <row r="3" spans="1:2">
      <c t="s" r="A3" s="3">
        <v>182</v>
      </c>
    </row>
    <row r="4" spans="1:2">
      <c t="s" r="A4" s="4">
        <v>435</v>
      </c>
      <c t="n" r="B4" s="7">
        <v>90</v>
      </c>
    </row>
    <row r="5" spans="1:2">
      <c t="s" r="A5" s="4">
        <v>436</v>
      </c>
    </row>
    <row r="6" spans="1:2">
      <c t="s" r="A6" s="3">
        <v>182</v>
      </c>
    </row>
    <row r="7" spans="1:2">
      <c t="s" r="A7" s="4">
        <v>437</v>
      </c>
      <c t="n" r="B7" s="6">
        <v>82</v>
      </c>
    </row>
    <row r="8" spans="1:2">
      <c t="s" r="A8" s="4">
        <v>438</v>
      </c>
    </row>
    <row r="9" spans="1:2">
      <c t="s" r="A9" s="3">
        <v>182</v>
      </c>
    </row>
    <row r="10" spans="1:2">
      <c t="s" r="A10" s="4">
        <v>437</v>
      </c>
      <c t="n" r="B10" s="6">
        <v>28</v>
      </c>
    </row>
    <row r="11" spans="1:2">
      <c t="s" r="A11" s="4">
        <v>439</v>
      </c>
    </row>
    <row r="12" spans="1:2">
      <c t="s" r="A12" s="3">
        <v>182</v>
      </c>
    </row>
    <row r="13" spans="1:2">
      <c t="s" r="A13" s="4">
        <v>440</v>
      </c>
      <c t="n" r="B13" s="7">
        <v>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1</v>
      </c>
      <c t="s" r="B1" s="2">
        <v>1</v>
      </c>
    </row>
    <row r="2" spans="1:3">
      <c t="s" r="B2" s="2">
        <v>2</v>
      </c>
      <c t="s" r="C2" s="2">
        <v>78</v>
      </c>
    </row>
    <row r="3" spans="1:3">
      <c t="s" r="A3" s="3">
        <v>184</v>
      </c>
    </row>
    <row r="4" spans="1:3">
      <c t="s" r="A4" s="4">
        <v>442</v>
      </c>
      <c t="n" r="B4" s="7">
        <v>46</v>
      </c>
      <c t="n" r="C4" s="7">
        <v>52</v>
      </c>
    </row>
    <row r="5" spans="1:3">
      <c t="s" r="A5" s="4">
        <v>443</v>
      </c>
    </row>
    <row r="6" spans="1:3">
      <c t="s" r="A6" s="3">
        <v>184</v>
      </c>
    </row>
    <row r="7" spans="1:3">
      <c t="s" r="A7" s="4">
        <v>444</v>
      </c>
      <c t="n" r="B7" s="6">
        <v>7100000</v>
      </c>
    </row>
    <row r="8" spans="1:3">
      <c t="s" r="A8" s="4">
        <v>445</v>
      </c>
    </row>
    <row r="9" spans="1:3">
      <c t="s" r="A9" s="3">
        <v>184</v>
      </c>
    </row>
    <row r="10" spans="1:3">
      <c t="s" r="A10" s="4">
        <v>446</v>
      </c>
      <c t="s" r="B10" s="4">
        <v>447</v>
      </c>
    </row>
    <row r="11" spans="1:3">
      <c t="s" r="A11" s="4">
        <v>448</v>
      </c>
      <c t="s" r="B11" s="4">
        <v>449</v>
      </c>
    </row>
    <row r="12" spans="1:3">
      <c t="s" r="A12" s="4">
        <v>450</v>
      </c>
      <c t="s" r="B12" s="4">
        <v>451</v>
      </c>
    </row>
    <row r="13" spans="1:3">
      <c t="s" r="A13" s="4">
        <v>452</v>
      </c>
    </row>
    <row r="14" spans="1:3">
      <c t="s" r="A14" s="3">
        <v>184</v>
      </c>
    </row>
    <row r="15" spans="1:3">
      <c t="s" r="A15" s="4">
        <v>453</v>
      </c>
      <c t="n" r="B15" s="6">
        <v>1</v>
      </c>
    </row>
    <row r="16" spans="1:3">
      <c t="s" r="A16" s="4">
        <v>448</v>
      </c>
      <c t="s" r="B16" s="4">
        <v>449</v>
      </c>
    </row>
    <row r="17" spans="1:3">
      <c t="s" r="A17" s="4">
        <v>450</v>
      </c>
      <c t="s" r="B17" s="4">
        <v>4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25"/>
    <col customWidth="1" max="3" min="3" width="14"/>
  </cols>
  <sheetData>
    <row r="1" spans="1:3">
      <c t="s" r="A1" s="1">
        <v>454</v>
      </c>
      <c t="s" r="B1" s="2">
        <v>1</v>
      </c>
    </row>
    <row r="2" spans="1:3">
      <c t="s" r="B2" s="2">
        <v>2</v>
      </c>
      <c t="s" r="C2" s="2">
        <v>78</v>
      </c>
    </row>
    <row r="3" spans="1:3">
      <c t="s" r="A3" s="3">
        <v>455</v>
      </c>
    </row>
    <row r="4" spans="1:3">
      <c t="s" r="A4" s="4">
        <v>456</v>
      </c>
      <c t="n" r="B4" s="7">
        <v>46000000</v>
      </c>
      <c t="n" r="C4" s="7">
        <v>52000000</v>
      </c>
    </row>
    <row r="5" spans="1:3">
      <c t="s" r="A5" s="4">
        <v>457</v>
      </c>
    </row>
    <row r="6" spans="1:3">
      <c t="s" r="A6" s="3">
        <v>455</v>
      </c>
    </row>
    <row r="7" spans="1:3">
      <c t="s" r="A7" s="4">
        <v>458</v>
      </c>
      <c t="n" r="B7" s="6">
        <v>1606842</v>
      </c>
    </row>
    <row r="8" spans="1:3">
      <c t="s" r="A8" s="4">
        <v>459</v>
      </c>
      <c t="n" r="B8" s="6">
        <v>0</v>
      </c>
      <c t="n" r="C8" s="6">
        <v>0</v>
      </c>
    </row>
    <row r="9" spans="1:3">
      <c t="s" r="A9" s="4">
        <v>460</v>
      </c>
      <c t="n" r="B9" s="6">
        <v>-110715</v>
      </c>
      <c t="n" r="C9" s="6">
        <v>-321619</v>
      </c>
    </row>
    <row r="10" spans="1:3">
      <c t="s" r="A10" s="4">
        <v>461</v>
      </c>
      <c t="n" r="B10" s="6">
        <v>-53456</v>
      </c>
    </row>
    <row r="11" spans="1:3">
      <c t="s" r="A11" s="4">
        <v>462</v>
      </c>
      <c t="n" r="B11" s="6">
        <v>1442671</v>
      </c>
    </row>
    <row r="12" spans="1:3">
      <c t="s" r="A12" s="4">
        <v>463</v>
      </c>
      <c t="n" r="B12" s="6">
        <v>1442671</v>
      </c>
    </row>
    <row r="13" spans="1:3">
      <c t="s" r="A13" s="4">
        <v>464</v>
      </c>
      <c t="n" r="B13" s="6">
        <v>1442671</v>
      </c>
    </row>
    <row r="14" spans="1:3">
      <c t="s" r="A14" s="3">
        <v>465</v>
      </c>
    </row>
    <row r="15" spans="1:3">
      <c t="s" r="A15" s="4">
        <v>466</v>
      </c>
      <c t="n" r="B15" s="8">
        <v>22.87</v>
      </c>
    </row>
    <row r="16" spans="1:3">
      <c t="s" r="A16" s="4">
        <v>467</v>
      </c>
      <c t="n" r="B16" s="6">
        <v>18</v>
      </c>
    </row>
    <row r="17" spans="1:3">
      <c t="s" r="A17" s="4">
        <v>468</v>
      </c>
      <c t="n" r="B17" s="9">
        <v>20.2</v>
      </c>
    </row>
    <row r="18" spans="1:3">
      <c t="s" r="A18" s="4">
        <v>469</v>
      </c>
      <c t="n" r="B18" s="9">
        <v>22.79</v>
      </c>
    </row>
    <row r="19" spans="1:3">
      <c t="s" r="A19" s="4">
        <v>470</v>
      </c>
      <c t="n" r="B19" s="9">
        <v>22.79</v>
      </c>
    </row>
    <row r="20" spans="1:3">
      <c t="s" r="A20" s="4">
        <v>471</v>
      </c>
      <c t="n" r="B20" s="8">
        <v>22.79</v>
      </c>
    </row>
    <row r="21" spans="1:3">
      <c t="s" r="A21" s="3">
        <v>472</v>
      </c>
    </row>
    <row r="22" spans="1:3">
      <c t="s" r="A22" s="4">
        <v>473</v>
      </c>
      <c t="n" r="B22" s="7">
        <v>5000000</v>
      </c>
    </row>
    <row r="23" spans="1:3">
      <c t="s" r="A23" s="4">
        <v>474</v>
      </c>
      <c t="n" r="B23" s="6">
        <v>5000000</v>
      </c>
    </row>
    <row r="24" spans="1:3">
      <c t="s" r="A24" s="4">
        <v>475</v>
      </c>
      <c t="n" r="B24" s="7">
        <v>5000000</v>
      </c>
    </row>
    <row r="25" spans="1:3">
      <c t="s" r="A25" s="3">
        <v>476</v>
      </c>
    </row>
    <row r="26" spans="1:3">
      <c t="s" r="A26" s="4">
        <v>473</v>
      </c>
      <c t="s" r="B26" s="4">
        <v>477</v>
      </c>
    </row>
    <row r="27" spans="1:3">
      <c t="s" r="A27" s="4">
        <v>474</v>
      </c>
      <c t="s" r="B27" s="4">
        <v>477</v>
      </c>
    </row>
    <row r="28" spans="1:3">
      <c t="s" r="A28" s="4">
        <v>475</v>
      </c>
      <c t="s" r="B28" s="4">
        <v>477</v>
      </c>
    </row>
    <row r="29" spans="1:3">
      <c t="s" r="A29" s="3">
        <v>478</v>
      </c>
    </row>
    <row r="30" spans="1:3">
      <c t="s" r="A30" s="4">
        <v>479</v>
      </c>
      <c t="n" r="B30" s="7">
        <v>1000000</v>
      </c>
      <c t="n" r="C30" s="7">
        <v>8000000</v>
      </c>
    </row>
    <row r="31" spans="1:3">
      <c t="s" r="A31" s="4">
        <v>480</v>
      </c>
      <c t="n" r="B31" s="7">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76"/>
    <col customWidth="1" max="2" min="2" width="30"/>
  </cols>
  <sheetData>
    <row r="1" spans="1:2">
      <c t="s" r="A1" s="1">
        <v>481</v>
      </c>
      <c t="s" r="B1" s="2">
        <v>1</v>
      </c>
    </row>
    <row r="2" spans="1:2">
      <c t="s" r="B2" s="2">
        <v>482</v>
      </c>
    </row>
    <row r="3" spans="1:2">
      <c t="s" r="A3" s="3">
        <v>483</v>
      </c>
    </row>
    <row r="4" spans="1:2">
      <c t="s" r="A4" s="4">
        <v>484</v>
      </c>
      <c t="n" r="B4" s="6">
        <v>1442671</v>
      </c>
    </row>
    <row r="5" spans="1:2">
      <c t="s" r="A5" s="4">
        <v>485</v>
      </c>
      <c t="s" r="B5" s="4">
        <v>477</v>
      </c>
    </row>
    <row r="6" spans="1:2">
      <c t="s" r="A6" s="4">
        <v>486</v>
      </c>
      <c t="n" r="B6" s="8">
        <v>22.79</v>
      </c>
    </row>
    <row r="7" spans="1:2">
      <c t="s" r="A7" s="3">
        <v>487</v>
      </c>
    </row>
    <row r="8" spans="1:2">
      <c t="s" r="A8" s="4">
        <v>488</v>
      </c>
      <c t="n" r="B8" s="6">
        <v>1442671</v>
      </c>
    </row>
    <row r="9" spans="1:2">
      <c t="s" r="A9" s="4">
        <v>486</v>
      </c>
      <c t="n" r="B9" s="8">
        <v>22.79</v>
      </c>
    </row>
    <row r="10" spans="1:2">
      <c t="s" r="A10" s="4">
        <v>489</v>
      </c>
    </row>
    <row r="11" spans="1:2">
      <c t="s" r="A11" s="3">
        <v>490</v>
      </c>
    </row>
    <row r="12" spans="1:2">
      <c t="s" r="A12" s="4">
        <v>491</v>
      </c>
      <c t="n" r="B12" s="6">
        <v>0</v>
      </c>
    </row>
    <row r="13" spans="1:2">
      <c t="s" r="A13" s="4">
        <v>492</v>
      </c>
      <c t="n" r="B13" s="10">
        <v>4.569</v>
      </c>
    </row>
    <row r="14" spans="1:2">
      <c t="s" r="A14" s="3">
        <v>483</v>
      </c>
    </row>
    <row r="15" spans="1:2">
      <c t="s" r="A15" s="4">
        <v>484</v>
      </c>
      <c t="n" r="B15" s="6">
        <v>178969</v>
      </c>
    </row>
    <row r="16" spans="1:2">
      <c t="s" r="A16" s="4">
        <v>485</v>
      </c>
      <c t="s" r="B16" s="4">
        <v>477</v>
      </c>
    </row>
    <row r="17" spans="1:2">
      <c t="s" r="A17" s="4">
        <v>486</v>
      </c>
      <c t="n" r="B17" s="8">
        <v>4.56</v>
      </c>
    </row>
    <row r="18" spans="1:2">
      <c t="s" r="A18" s="3">
        <v>487</v>
      </c>
    </row>
    <row r="19" spans="1:2">
      <c t="s" r="A19" s="4">
        <v>488</v>
      </c>
      <c t="n" r="B19" s="6">
        <v>178969</v>
      </c>
    </row>
    <row r="20" spans="1:2">
      <c t="s" r="A20" s="4">
        <v>486</v>
      </c>
      <c t="n" r="B20" s="8">
        <v>4.56</v>
      </c>
    </row>
    <row r="21" spans="1:2">
      <c t="s" r="A21" s="4">
        <v>493</v>
      </c>
    </row>
    <row r="22" spans="1:2">
      <c t="s" r="A22" s="3">
        <v>490</v>
      </c>
    </row>
    <row r="23" spans="1:2">
      <c t="s" r="A23" s="4">
        <v>491</v>
      </c>
      <c t="n" r="B23" s="9">
        <v>4.57</v>
      </c>
    </row>
    <row r="24" spans="1:2">
      <c t="s" r="A24" s="4">
        <v>492</v>
      </c>
      <c t="n" r="B24" s="10">
        <v>25.089</v>
      </c>
    </row>
    <row r="25" spans="1:2">
      <c t="s" r="A25" s="3">
        <v>483</v>
      </c>
    </row>
    <row r="26" spans="1:2">
      <c t="s" r="A26" s="4">
        <v>484</v>
      </c>
      <c t="n" r="B26" s="6">
        <v>827315</v>
      </c>
    </row>
    <row r="27" spans="1:2">
      <c t="s" r="A27" s="4">
        <v>485</v>
      </c>
      <c t="s" r="B27" s="4">
        <v>494</v>
      </c>
    </row>
    <row r="28" spans="1:2">
      <c t="s" r="A28" s="4">
        <v>486</v>
      </c>
      <c t="n" r="B28" s="8">
        <v>20.85</v>
      </c>
    </row>
    <row r="29" spans="1:2">
      <c t="s" r="A29" s="3">
        <v>487</v>
      </c>
    </row>
    <row r="30" spans="1:2">
      <c t="s" r="A30" s="4">
        <v>488</v>
      </c>
      <c t="n" r="B30" s="6">
        <v>827315</v>
      </c>
    </row>
    <row r="31" spans="1:2">
      <c t="s" r="A31" s="4">
        <v>486</v>
      </c>
      <c t="n" r="B31" s="8">
        <v>20.85</v>
      </c>
    </row>
    <row r="32" spans="1:2">
      <c t="s" r="A32" s="4">
        <v>495</v>
      </c>
    </row>
    <row r="33" spans="1:2">
      <c t="s" r="A33" s="3">
        <v>490</v>
      </c>
    </row>
    <row r="34" spans="1:2">
      <c t="s" r="A34" s="4">
        <v>491</v>
      </c>
      <c t="n" r="B34" s="9">
        <v>25.09</v>
      </c>
    </row>
    <row r="35" spans="1:2">
      <c t="s" r="A35" s="4">
        <v>492</v>
      </c>
      <c t="n" r="B35" s="10">
        <v>32.569</v>
      </c>
    </row>
    <row r="36" spans="1:2">
      <c t="s" r="A36" s="3">
        <v>483</v>
      </c>
    </row>
    <row r="37" spans="1:2">
      <c t="s" r="A37" s="4">
        <v>484</v>
      </c>
      <c t="n" r="B37" s="6">
        <v>182000</v>
      </c>
    </row>
    <row r="38" spans="1:2">
      <c t="s" r="A38" s="4">
        <v>485</v>
      </c>
      <c t="s" r="B38" s="4">
        <v>496</v>
      </c>
    </row>
    <row r="39" spans="1:2">
      <c t="s" r="A39" s="4">
        <v>486</v>
      </c>
      <c t="n" r="B39" s="8">
        <v>26.4</v>
      </c>
    </row>
    <row r="40" spans="1:2">
      <c t="s" r="A40" s="3">
        <v>487</v>
      </c>
    </row>
    <row r="41" spans="1:2">
      <c t="s" r="A41" s="4">
        <v>488</v>
      </c>
      <c t="n" r="B41" s="6">
        <v>182000</v>
      </c>
    </row>
    <row r="42" spans="1:2">
      <c t="s" r="A42" s="4">
        <v>486</v>
      </c>
      <c t="n" r="B42" s="8">
        <v>26.4</v>
      </c>
    </row>
    <row r="43" spans="1:2">
      <c t="s" r="A43" s="4">
        <v>497</v>
      </c>
    </row>
    <row r="44" spans="1:2">
      <c t="s" r="A44" s="3">
        <v>490</v>
      </c>
    </row>
    <row r="45" spans="1:2">
      <c t="s" r="A45" s="4">
        <v>491</v>
      </c>
      <c t="n" r="B45" s="9">
        <v>32.57</v>
      </c>
    </row>
    <row r="46" spans="1:2">
      <c t="s" r="A46" s="4">
        <v>492</v>
      </c>
      <c t="n" r="B46" s="10">
        <v>42.529</v>
      </c>
    </row>
    <row r="47" spans="1:2">
      <c t="s" r="A47" s="3">
        <v>483</v>
      </c>
    </row>
    <row r="48" spans="1:2">
      <c t="s" r="A48" s="4">
        <v>484</v>
      </c>
      <c t="n" r="B48" s="6">
        <v>254387</v>
      </c>
    </row>
    <row r="49" spans="1:2">
      <c t="s" r="A49" s="4">
        <v>485</v>
      </c>
      <c t="s" r="B49" s="4">
        <v>498</v>
      </c>
    </row>
    <row r="50" spans="1:2">
      <c t="s" r="A50" s="4">
        <v>486</v>
      </c>
      <c t="n" r="B50" s="8">
        <v>39.31</v>
      </c>
    </row>
    <row r="51" spans="1:2">
      <c t="s" r="A51" s="3">
        <v>487</v>
      </c>
    </row>
    <row r="52" spans="1:2">
      <c t="s" r="A52" s="4">
        <v>488</v>
      </c>
      <c t="n" r="B52" s="6">
        <v>254387</v>
      </c>
    </row>
    <row r="53" spans="1:2">
      <c t="s" r="A53" s="4">
        <v>486</v>
      </c>
      <c t="n" r="B53" s="8">
        <v>39.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9"/>
    <col customWidth="1" max="3" min="3" width="38"/>
    <col customWidth="1" max="4" min="4" width="37"/>
  </cols>
  <sheetData>
    <row r="1" spans="1:4">
      <c t="s" r="A1" s="1">
        <v>499</v>
      </c>
      <c t="s" r="B1" s="2">
        <v>500</v>
      </c>
      <c t="s" r="D1" s="2">
        <v>1</v>
      </c>
    </row>
    <row r="2" spans="1:4">
      <c t="s" r="B2" s="2">
        <v>501</v>
      </c>
      <c t="s" r="C2" s="2">
        <v>502</v>
      </c>
      <c t="s" r="D2" s="2">
        <v>503</v>
      </c>
    </row>
    <row r="3" spans="1:4">
      <c t="s" r="A3" s="4">
        <v>504</v>
      </c>
    </row>
    <row r="4" spans="1:4">
      <c t="s" r="A4" s="3">
        <v>478</v>
      </c>
    </row>
    <row r="5" spans="1:4">
      <c t="s" r="A5" s="4">
        <v>505</v>
      </c>
      <c t="n" r="B5" s="6">
        <v>90105</v>
      </c>
    </row>
    <row r="6" spans="1:4">
      <c t="s" r="A6" s="4">
        <v>506</v>
      </c>
    </row>
    <row r="7" spans="1:4">
      <c t="s" r="A7" s="3">
        <v>507</v>
      </c>
    </row>
    <row r="8" spans="1:4">
      <c t="s" r="A8" s="4">
        <v>508</v>
      </c>
      <c t="n" r="C8" s="6">
        <v>3627232</v>
      </c>
      <c t="n" r="D8" s="6">
        <v>3627232</v>
      </c>
    </row>
    <row r="9" spans="1:4">
      <c t="s" r="A9" s="4">
        <v>459</v>
      </c>
      <c t="n" r="D9" s="6">
        <v>1584063</v>
      </c>
    </row>
    <row r="10" spans="1:4">
      <c t="s" r="A10" s="4">
        <v>509</v>
      </c>
      <c t="n" r="D10" s="6">
        <v>-1542039</v>
      </c>
    </row>
    <row r="11" spans="1:4">
      <c t="s" r="A11" s="4">
        <v>510</v>
      </c>
      <c t="n" r="D11" s="6">
        <v>-348694</v>
      </c>
    </row>
    <row r="12" spans="1:4">
      <c t="s" r="A12" s="4">
        <v>511</v>
      </c>
      <c t="n" r="D12" s="6">
        <v>3320562</v>
      </c>
    </row>
    <row r="13" spans="1:4">
      <c t="s" r="A13" s="3">
        <v>512</v>
      </c>
    </row>
    <row r="14" spans="1:4">
      <c t="s" r="A14" s="4">
        <v>513</v>
      </c>
      <c t="n" r="C14" s="8">
        <v>44.69</v>
      </c>
      <c t="n" r="D14" s="8">
        <v>44.69</v>
      </c>
    </row>
    <row r="15" spans="1:4">
      <c t="s" r="A15" s="4">
        <v>514</v>
      </c>
      <c t="n" r="D15" s="9">
        <v>30.43</v>
      </c>
    </row>
    <row r="16" spans="1:4">
      <c t="s" r="A16" s="4">
        <v>515</v>
      </c>
      <c t="n" r="D16" s="9">
        <v>43.18</v>
      </c>
    </row>
    <row r="17" spans="1:4">
      <c t="s" r="A17" s="4">
        <v>516</v>
      </c>
      <c t="n" r="D17" s="9">
        <v>33.92</v>
      </c>
    </row>
    <row r="18" spans="1:4">
      <c t="s" r="A18" s="4">
        <v>517</v>
      </c>
      <c t="n" r="D18" s="8">
        <v>38.54</v>
      </c>
    </row>
    <row r="19" spans="1:4">
      <c t="s" r="A19" s="3">
        <v>478</v>
      </c>
    </row>
    <row r="20" spans="1:4">
      <c t="s" r="A20" s="4">
        <v>518</v>
      </c>
      <c t="n" r="D20" s="7">
        <v>83</v>
      </c>
    </row>
    <row r="21" spans="1:4">
      <c t="s" r="A21" s="4">
        <v>519</v>
      </c>
      <c t="s" r="D21" s="4">
        <v>520</v>
      </c>
    </row>
    <row r="22" spans="1:4">
      <c t="s" r="A22" s="4">
        <v>521</v>
      </c>
    </row>
    <row r="23" spans="1:4">
      <c t="s" r="A23" s="3">
        <v>507</v>
      </c>
    </row>
    <row r="24" spans="1:4">
      <c t="s" r="A24" s="4">
        <v>459</v>
      </c>
      <c t="n" r="D24" s="6">
        <v>717277</v>
      </c>
    </row>
    <row r="25" spans="1:4">
      <c t="s" r="A25" s="3">
        <v>478</v>
      </c>
    </row>
    <row r="26" spans="1:4">
      <c t="s" r="A26" s="4">
        <v>522</v>
      </c>
      <c t="n" r="D26" s="6">
        <v>484295</v>
      </c>
    </row>
    <row r="27" spans="1:4">
      <c t="s" r="A27" s="4">
        <v>523</v>
      </c>
      <c t="n" r="D27" s="6">
        <v>175843</v>
      </c>
    </row>
    <row r="28" spans="1:4">
      <c t="s" r="A28" s="4">
        <v>505</v>
      </c>
      <c t="n" r="D28" s="6">
        <v>57139</v>
      </c>
    </row>
    <row r="29" spans="1:4">
      <c t="s" r="A29" s="4">
        <v>450</v>
      </c>
      <c t="s" r="D29" s="4">
        <v>451</v>
      </c>
    </row>
    <row r="30" spans="1:4">
      <c t="s" r="A30" s="4">
        <v>524</v>
      </c>
    </row>
    <row r="31" spans="1:4">
      <c t="s" r="A31" s="3">
        <v>478</v>
      </c>
    </row>
    <row r="32" spans="1:4">
      <c t="s" r="A32" s="4">
        <v>525</v>
      </c>
      <c t="n" r="C32" s="6">
        <v>5084</v>
      </c>
    </row>
    <row r="33" spans="1:4">
      <c t="s" r="A33" s="4">
        <v>526</v>
      </c>
      <c t="n" r="C33" s="6">
        <v>5614</v>
      </c>
    </row>
    <row r="34" spans="1:4">
      <c t="s" r="A34" s="4">
        <v>527</v>
      </c>
      <c t="n" r="C34" s="6">
        <v>2</v>
      </c>
    </row>
    <row r="35" spans="1:4">
      <c t="s" r="A35" s="4">
        <v>528</v>
      </c>
    </row>
    <row r="36" spans="1:4">
      <c t="s" r="A36" s="3">
        <v>507</v>
      </c>
    </row>
    <row r="37" spans="1:4">
      <c t="s" r="A37" s="4">
        <v>459</v>
      </c>
      <c t="n" r="D37" s="6">
        <v>291540</v>
      </c>
    </row>
    <row r="38" spans="1:4">
      <c t="s" r="A38" s="4">
        <v>529</v>
      </c>
    </row>
    <row r="39" spans="1:4">
      <c t="s" r="A39" s="3">
        <v>478</v>
      </c>
    </row>
    <row r="40" spans="1:4">
      <c t="s" r="A40" s="4">
        <v>530</v>
      </c>
      <c t="s" r="D40" s="4">
        <v>531</v>
      </c>
    </row>
    <row r="41" spans="1:4">
      <c t="s" r="A41" s="4">
        <v>532</v>
      </c>
    </row>
    <row r="42" spans="1:4">
      <c t="s" r="A42" s="3">
        <v>478</v>
      </c>
    </row>
    <row r="43" spans="1:4">
      <c t="s" r="A43" s="4">
        <v>530</v>
      </c>
      <c t="s" r="D43" s="4">
        <v>533</v>
      </c>
    </row>
    <row r="44" spans="1:4">
      <c t="s" r="A44" s="4">
        <v>534</v>
      </c>
    </row>
    <row r="45" spans="1:4">
      <c t="s" r="A45" s="3">
        <v>478</v>
      </c>
    </row>
    <row r="46" spans="1:4">
      <c t="s" r="A46" s="4">
        <v>505</v>
      </c>
      <c t="n" r="D46" s="6">
        <v>474443</v>
      </c>
    </row>
    <row r="47" spans="1:4">
      <c t="s" r="A47" s="4">
        <v>535</v>
      </c>
      <c t="s" r="D47" s="4">
        <v>4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6</v>
      </c>
      <c t="s" r="B1" s="2">
        <v>77</v>
      </c>
      <c t="s" r="D1" s="2">
        <v>1</v>
      </c>
    </row>
    <row r="2" spans="1:5">
      <c t="s" r="B2" s="2">
        <v>2</v>
      </c>
      <c t="s" r="C2" s="2">
        <v>78</v>
      </c>
      <c t="s" r="D2" s="2">
        <v>2</v>
      </c>
      <c t="s" r="E2" s="2">
        <v>78</v>
      </c>
    </row>
    <row r="3" spans="1:5">
      <c t="s" r="A3" s="3">
        <v>537</v>
      </c>
    </row>
    <row r="4" spans="1:5">
      <c t="s" r="A4" s="4">
        <v>538</v>
      </c>
      <c t="n" r="D4" s="7">
        <v>958</v>
      </c>
      <c t="n" r="E4" s="7">
        <v>785</v>
      </c>
    </row>
    <row r="5" spans="1:5">
      <c t="s" r="A5" s="4">
        <v>539</v>
      </c>
      <c t="n" r="D5" s="6">
        <v>-17</v>
      </c>
      <c t="n" r="E5" s="6">
        <v>-10</v>
      </c>
    </row>
    <row r="6" spans="1:5">
      <c t="s" r="A6" s="4">
        <v>161</v>
      </c>
      <c t="n" r="D6" s="6">
        <v>-82</v>
      </c>
      <c t="n" r="E6" s="6">
        <v>-35</v>
      </c>
    </row>
    <row r="7" spans="1:5">
      <c t="s" r="A7" s="4">
        <v>540</v>
      </c>
      <c t="n" r="E7" s="6">
        <v>2</v>
      </c>
    </row>
    <row r="8" spans="1:5">
      <c t="s" r="A8" s="4">
        <v>541</v>
      </c>
      <c t="n" r="B8" s="7">
        <v>3</v>
      </c>
      <c t="n" r="C8" s="7">
        <v>4</v>
      </c>
      <c t="n" r="D8" s="6">
        <v>-36</v>
      </c>
      <c t="n" r="E8" s="6">
        <v>9</v>
      </c>
    </row>
    <row r="9" spans="1:5">
      <c t="s" r="A9" s="4">
        <v>542</v>
      </c>
      <c t="n" r="D9" s="6">
        <v>76</v>
      </c>
      <c t="n" r="E9" s="6">
        <v>212</v>
      </c>
    </row>
    <row r="10" spans="1:5">
      <c t="s" r="A10" s="4">
        <v>543</v>
      </c>
      <c t="n" r="D10" s="6">
        <v>237</v>
      </c>
    </row>
    <row r="11" spans="1:5">
      <c t="s" r="A11" s="4">
        <v>544</v>
      </c>
      <c t="n" r="D11" s="6">
        <v>29</v>
      </c>
      <c t="n" r="E11" s="6">
        <v>55</v>
      </c>
    </row>
    <row r="12" spans="1:5">
      <c t="s" r="A12" s="4">
        <v>538</v>
      </c>
      <c t="n" r="B12" s="6">
        <v>1165</v>
      </c>
      <c t="n" r="C12" s="6">
        <v>1018</v>
      </c>
      <c t="n" r="D12" s="6">
        <v>1165</v>
      </c>
      <c t="n" r="E12" s="6">
        <v>1018</v>
      </c>
    </row>
    <row r="13" spans="1:5">
      <c t="s" r="A13" s="4">
        <v>545</v>
      </c>
    </row>
    <row r="14" spans="1:5">
      <c t="s" r="A14" s="3">
        <v>537</v>
      </c>
    </row>
    <row r="15" spans="1:5">
      <c t="s" r="A15" s="4">
        <v>538</v>
      </c>
      <c t="n" r="D15" s="7">
        <v>7</v>
      </c>
      <c t="n" r="E15" s="7">
        <v>7</v>
      </c>
    </row>
    <row r="16" spans="1:5">
      <c t="s" r="A16" s="4">
        <v>546</v>
      </c>
      <c t="n" r="D16" s="6">
        <v>98495</v>
      </c>
      <c t="n" r="E16" s="6">
        <v>98382</v>
      </c>
    </row>
    <row r="17" spans="1:5">
      <c t="s" r="A17" s="4">
        <v>547</v>
      </c>
      <c t="n" r="D17" s="6">
        <v>1033</v>
      </c>
      <c t="n" r="E17" s="6">
        <v>1210</v>
      </c>
    </row>
    <row r="18" spans="1:5">
      <c t="s" r="A18" s="4">
        <v>538</v>
      </c>
      <c t="n" r="B18" s="7">
        <v>7</v>
      </c>
      <c t="n" r="C18" s="7">
        <v>7</v>
      </c>
      <c t="n" r="D18" s="7">
        <v>7</v>
      </c>
      <c t="n" r="E18" s="7">
        <v>7</v>
      </c>
    </row>
    <row r="19" spans="1:5">
      <c t="s" r="A19" s="4">
        <v>546</v>
      </c>
      <c t="n" r="B19" s="6">
        <v>99528</v>
      </c>
      <c t="n" r="C19" s="6">
        <v>99592</v>
      </c>
      <c t="n" r="D19" s="6">
        <v>99528</v>
      </c>
      <c t="n" r="E19" s="6">
        <v>99592</v>
      </c>
    </row>
    <row r="20" spans="1:5">
      <c t="s" r="A20" s="4">
        <v>548</v>
      </c>
    </row>
    <row r="21" spans="1:5">
      <c t="s" r="A21" s="3">
        <v>537</v>
      </c>
    </row>
    <row r="22" spans="1:5">
      <c t="s" r="A22" s="4">
        <v>538</v>
      </c>
      <c t="n" r="D22" s="7">
        <v>4815</v>
      </c>
      <c t="n" r="E22" s="7">
        <v>4614</v>
      </c>
    </row>
    <row r="23" spans="1:5">
      <c t="s" r="A23" s="4">
        <v>542</v>
      </c>
      <c t="n" r="D23" s="6">
        <v>-43</v>
      </c>
      <c t="n" r="E23" s="6">
        <v>130</v>
      </c>
    </row>
    <row r="24" spans="1:5">
      <c t="s" r="A24" s="4">
        <v>544</v>
      </c>
      <c t="n" r="D24" s="6">
        <v>29</v>
      </c>
      <c t="n" r="E24" s="6">
        <v>54</v>
      </c>
    </row>
    <row r="25" spans="1:5">
      <c t="s" r="A25" s="4">
        <v>538</v>
      </c>
      <c t="n" r="B25" s="7">
        <v>4801</v>
      </c>
      <c t="n" r="C25" s="7">
        <v>4798</v>
      </c>
      <c t="n" r="D25" s="6">
        <v>4801</v>
      </c>
      <c t="n" r="E25" s="6">
        <v>4798</v>
      </c>
    </row>
    <row r="26" spans="1:5">
      <c t="s" r="A26" s="4">
        <v>549</v>
      </c>
    </row>
    <row r="27" spans="1:5">
      <c t="s" r="A27" s="3">
        <v>537</v>
      </c>
    </row>
    <row r="28" spans="1:5">
      <c t="s" r="A28" s="4">
        <v>538</v>
      </c>
      <c t="n" r="D28" s="6">
        <v>-164</v>
      </c>
      <c t="n" r="E28" s="6">
        <v>-182</v>
      </c>
    </row>
    <row r="29" spans="1:5">
      <c t="s" r="A29" s="4">
        <v>541</v>
      </c>
      <c t="n" r="D29" s="6">
        <v>-36</v>
      </c>
      <c t="n" r="E29" s="6">
        <v>9</v>
      </c>
    </row>
    <row r="30" spans="1:5">
      <c t="s" r="A30" s="4">
        <v>538</v>
      </c>
      <c t="n" r="B30" s="6">
        <v>-200</v>
      </c>
      <c t="n" r="C30" s="6">
        <v>-173</v>
      </c>
      <c t="n" r="D30" s="6">
        <v>-200</v>
      </c>
      <c t="n" r="E30" s="6">
        <v>-173</v>
      </c>
    </row>
    <row r="31" spans="1:5">
      <c t="s" r="A31" s="4">
        <v>550</v>
      </c>
    </row>
    <row r="32" spans="1:5">
      <c t="s" r="A32" s="3">
        <v>537</v>
      </c>
    </row>
    <row r="33" spans="1:5">
      <c t="s" r="A33" s="4">
        <v>538</v>
      </c>
      <c t="n" r="D33" s="6">
        <v>-1550</v>
      </c>
      <c t="n" r="E33" s="6">
        <v>-1410</v>
      </c>
    </row>
    <row r="34" spans="1:5">
      <c t="s" r="A34" s="4">
        <v>539</v>
      </c>
      <c t="n" r="D34" s="6">
        <v>-113</v>
      </c>
      <c t="n" r="E34" s="6">
        <v>-43</v>
      </c>
    </row>
    <row r="35" spans="1:5">
      <c t="s" r="A35" s="4">
        <v>538</v>
      </c>
      <c t="n" r="B35" s="6">
        <v>-1663</v>
      </c>
      <c t="n" r="C35" s="6">
        <v>-1453</v>
      </c>
      <c t="n" r="D35" s="6">
        <v>-1663</v>
      </c>
      <c t="n" r="E35" s="6">
        <v>-1453</v>
      </c>
    </row>
    <row r="36" spans="1:5">
      <c t="s" r="A36" s="4">
        <v>551</v>
      </c>
    </row>
    <row r="37" spans="1:5">
      <c t="s" r="A37" s="3">
        <v>537</v>
      </c>
    </row>
    <row r="38" spans="1:5">
      <c t="s" r="A38" s="4">
        <v>538</v>
      </c>
      <c t="n" r="D38" s="6">
        <v>-2417</v>
      </c>
      <c t="n" r="E38" s="6">
        <v>-2378</v>
      </c>
    </row>
    <row r="39" spans="1:5">
      <c t="s" r="A39" s="4">
        <v>544</v>
      </c>
      <c t="n" r="E39" s="6">
        <v>1</v>
      </c>
    </row>
    <row r="40" spans="1:5">
      <c t="s" r="A40" s="4">
        <v>538</v>
      </c>
      <c t="n" r="B40" s="6">
        <v>-2417</v>
      </c>
      <c t="n" r="C40" s="6">
        <v>-2377</v>
      </c>
      <c t="n" r="D40" s="6">
        <v>-2417</v>
      </c>
      <c t="n" r="E40" s="6">
        <v>-2377</v>
      </c>
    </row>
    <row r="41" spans="1:5">
      <c t="s" r="A41" s="4">
        <v>552</v>
      </c>
    </row>
    <row r="42" spans="1:5">
      <c t="s" r="A42" s="3">
        <v>537</v>
      </c>
    </row>
    <row r="43" spans="1:5">
      <c t="s" r="A43" s="4">
        <v>538</v>
      </c>
      <c t="n" r="D43" s="6">
        <v>267</v>
      </c>
      <c t="n" r="E43" s="6">
        <v>134</v>
      </c>
    </row>
    <row r="44" spans="1:5">
      <c t="s" r="A44" s="4">
        <v>539</v>
      </c>
      <c t="n" r="D44" s="6">
        <v>96</v>
      </c>
      <c t="n" r="E44" s="6">
        <v>33</v>
      </c>
    </row>
    <row r="45" spans="1:5">
      <c t="s" r="A45" s="4">
        <v>161</v>
      </c>
      <c t="n" r="D45" s="6">
        <v>-82</v>
      </c>
      <c t="n" r="E45" s="6">
        <v>-35</v>
      </c>
    </row>
    <row r="46" spans="1:5">
      <c t="s" r="A46" s="4">
        <v>540</v>
      </c>
      <c t="n" r="E46" s="6">
        <v>2</v>
      </c>
    </row>
    <row r="47" spans="1:5">
      <c t="s" r="A47" s="4">
        <v>542</v>
      </c>
      <c t="n" r="D47" s="6">
        <v>119</v>
      </c>
      <c t="n" r="E47" s="6">
        <v>82</v>
      </c>
    </row>
    <row r="48" spans="1:5">
      <c t="s" r="A48" s="4">
        <v>543</v>
      </c>
      <c t="n" r="D48" s="6">
        <v>237</v>
      </c>
    </row>
    <row r="49" spans="1:5">
      <c t="s" r="A49" s="4">
        <v>538</v>
      </c>
      <c t="n" r="B49" s="7">
        <v>637</v>
      </c>
      <c t="n" r="C49" s="7">
        <v>216</v>
      </c>
      <c t="n" r="D49" s="7">
        <v>637</v>
      </c>
      <c t="n" r="E49" s="7">
        <v>2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553</v>
      </c>
      <c t="s" r="B1" s="2">
        <v>1</v>
      </c>
    </row>
    <row r="2" spans="1:5">
      <c t="s" r="B2" s="2">
        <v>2</v>
      </c>
      <c t="s" r="C2" s="2">
        <v>78</v>
      </c>
      <c t="s" r="D2" s="2">
        <v>25</v>
      </c>
      <c t="s" r="E2" s="2">
        <v>292</v>
      </c>
    </row>
    <row r="3" spans="1:5">
      <c t="s" r="A3" s="3">
        <v>537</v>
      </c>
    </row>
    <row r="4" spans="1:5">
      <c t="s" r="A4" s="4">
        <v>554</v>
      </c>
      <c t="n" r="B4" s="7">
        <v>1165</v>
      </c>
      <c t="n" r="C4" s="7">
        <v>1018</v>
      </c>
      <c t="n" r="D4" s="7">
        <v>958</v>
      </c>
      <c t="n" r="E4" s="7">
        <v>785</v>
      </c>
    </row>
    <row r="5" spans="1:5">
      <c t="s" r="A5" s="4">
        <v>539</v>
      </c>
      <c t="n" r="B5" s="6">
        <v>-17</v>
      </c>
      <c t="n" r="C5" s="6">
        <v>-10</v>
      </c>
    </row>
    <row r="6" spans="1:5">
      <c t="s" r="A6" s="4">
        <v>552</v>
      </c>
    </row>
    <row r="7" spans="1:5">
      <c t="s" r="A7" s="3">
        <v>537</v>
      </c>
    </row>
    <row r="8" spans="1:5">
      <c t="s" r="A8" s="4">
        <v>554</v>
      </c>
      <c t="n" r="B8" s="6">
        <v>637</v>
      </c>
      <c t="n" r="C8" s="6">
        <v>216</v>
      </c>
      <c t="n" r="D8" s="7">
        <v>267</v>
      </c>
      <c t="n" r="E8" s="7">
        <v>134</v>
      </c>
    </row>
    <row r="9" spans="1:5">
      <c t="s" r="A9" s="4">
        <v>539</v>
      </c>
      <c t="n" r="B9" s="6">
        <v>96</v>
      </c>
      <c t="n" r="C9" s="6">
        <v>33</v>
      </c>
    </row>
    <row r="10" spans="1:5">
      <c t="s" r="A10" s="4">
        <v>555</v>
      </c>
    </row>
    <row r="11" spans="1:5">
      <c t="s" r="A11" s="3">
        <v>537</v>
      </c>
    </row>
    <row r="12" spans="1:5">
      <c t="s" r="A12" s="4">
        <v>554</v>
      </c>
      <c t="n" r="B12" s="6">
        <v>99</v>
      </c>
      <c t="n" r="C12" s="6">
        <v>37</v>
      </c>
    </row>
    <row r="13" spans="1:5">
      <c t="s" r="A13" s="4">
        <v>539</v>
      </c>
      <c t="n" r="B13" s="6">
        <v>8</v>
      </c>
      <c t="n" r="C13" s="6">
        <v>21</v>
      </c>
    </row>
    <row r="14" spans="1:5">
      <c t="s" r="A14" s="4">
        <v>556</v>
      </c>
    </row>
    <row r="15" spans="1:5">
      <c t="s" r="A15" s="3">
        <v>537</v>
      </c>
    </row>
    <row r="16" spans="1:5">
      <c t="s" r="A16" s="4">
        <v>554</v>
      </c>
      <c t="n" r="B16" s="6">
        <v>538</v>
      </c>
      <c t="n" r="C16" s="6">
        <v>179</v>
      </c>
    </row>
    <row r="17" spans="1:5">
      <c t="s" r="A17" s="4">
        <v>539</v>
      </c>
      <c t="n" r="B17" s="7">
        <v>88</v>
      </c>
      <c t="n" r="C17" s="7">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557</v>
      </c>
      <c t="s" r="B1" s="2">
        <v>1</v>
      </c>
    </row>
    <row r="2" spans="1:2">
      <c t="s" r="B2" s="2">
        <v>307</v>
      </c>
    </row>
    <row r="3" spans="1:2">
      <c t="s" r="A3" s="3">
        <v>558</v>
      </c>
    </row>
    <row r="4" spans="1:2">
      <c t="s" r="A4" s="4">
        <v>559</v>
      </c>
      <c t="n" r="B4" s="7">
        <v>600</v>
      </c>
    </row>
    <row r="5" spans="1:2">
      <c t="s" r="A5" s="4">
        <v>560</v>
      </c>
    </row>
    <row r="6" spans="1:2">
      <c t="s" r="A6" s="3">
        <v>558</v>
      </c>
    </row>
    <row r="7" spans="1:2">
      <c t="s" r="A7" s="4">
        <v>561</v>
      </c>
      <c t="n" r="B7" s="6">
        <v>100</v>
      </c>
    </row>
    <row r="8" spans="1:2">
      <c t="s" r="A8" s="4">
        <v>562</v>
      </c>
    </row>
    <row r="9" spans="1:2">
      <c t="s" r="A9" s="3">
        <v>558</v>
      </c>
    </row>
    <row r="10" spans="1:2">
      <c t="s" r="A10" s="4">
        <v>561</v>
      </c>
      <c t="n" r="B10" s="7">
        <v>200</v>
      </c>
    </row>
    <row r="11" spans="1:2">
      <c t="s" r="A11" s="4">
        <v>563</v>
      </c>
    </row>
    <row r="12" spans="1:2">
      <c t="s" r="A12" s="3">
        <v>558</v>
      </c>
    </row>
    <row r="13" spans="1:2">
      <c t="s" r="A13" s="4">
        <v>564</v>
      </c>
      <c t="s" r="B13" s="4">
        <v>376</v>
      </c>
    </row>
    <row r="14" spans="1:2">
      <c t="s" r="A14" s="4">
        <v>565</v>
      </c>
    </row>
    <row r="15" spans="1:2">
      <c t="s" r="A15" s="3">
        <v>558</v>
      </c>
    </row>
    <row r="16" spans="1:2">
      <c t="s" r="A16" s="4">
        <v>566</v>
      </c>
      <c t="n" r="B16" s="7">
        <v>25</v>
      </c>
    </row>
    <row r="17" spans="1:2">
      <c t="s" r="A17" s="4">
        <v>567</v>
      </c>
    </row>
    <row r="18" spans="1:2">
      <c t="s" r="A18" s="3">
        <v>558</v>
      </c>
    </row>
    <row r="19" spans="1:2">
      <c t="s" r="A19" s="4">
        <v>564</v>
      </c>
      <c t="s" r="B19" s="4">
        <v>568</v>
      </c>
    </row>
    <row r="20" spans="1:2">
      <c t="s" r="A20" s="4">
        <v>569</v>
      </c>
    </row>
    <row r="21" spans="1:2">
      <c t="s" r="A21" s="3">
        <v>558</v>
      </c>
    </row>
    <row r="22" spans="1:2">
      <c t="s" r="A22" s="4">
        <v>566</v>
      </c>
      <c t="n" r="B22" s="7">
        <v>25</v>
      </c>
    </row>
    <row r="23" spans="1:2">
      <c t="s" r="A23" s="4">
        <v>570</v>
      </c>
    </row>
    <row r="24" spans="1:2">
      <c t="s" r="A24" s="3">
        <v>558</v>
      </c>
    </row>
    <row r="25" spans="1:2">
      <c t="s" r="A25" s="4">
        <v>561</v>
      </c>
      <c t="n" r="B25" s="6">
        <v>600</v>
      </c>
    </row>
    <row r="26" spans="1:2">
      <c t="s" r="A26" s="4">
        <v>571</v>
      </c>
    </row>
    <row r="27" spans="1:2">
      <c t="s" r="A27" s="3">
        <v>558</v>
      </c>
    </row>
    <row r="28" spans="1:2">
      <c t="s" r="A28" s="4">
        <v>566</v>
      </c>
      <c t="n" r="B28" s="7">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72</v>
      </c>
      <c t="s" r="B1" s="2">
        <v>1</v>
      </c>
      <c t="s" r="D1" s="2">
        <v>291</v>
      </c>
    </row>
    <row r="2" spans="1:4">
      <c t="s" r="B2" s="2">
        <v>2</v>
      </c>
      <c t="s" r="C2" s="2">
        <v>78</v>
      </c>
      <c t="s" r="D2" s="2">
        <v>25</v>
      </c>
    </row>
    <row r="3" spans="1:4">
      <c t="s" r="A3" s="4">
        <v>573</v>
      </c>
    </row>
    <row r="4" spans="1:4">
      <c t="s" r="A4" s="3">
        <v>558</v>
      </c>
    </row>
    <row r="5" spans="1:4">
      <c t="s" r="A5" s="4">
        <v>574</v>
      </c>
      <c t="n" r="B5" s="7">
        <v>233</v>
      </c>
      <c t="n" r="C5" s="7">
        <v>202</v>
      </c>
    </row>
    <row r="6" spans="1:4">
      <c t="s" r="A6" s="4">
        <v>575</v>
      </c>
    </row>
    <row r="7" spans="1:4">
      <c t="s" r="A7" s="3">
        <v>558</v>
      </c>
    </row>
    <row r="8" spans="1:4">
      <c t="s" r="A8" s="4">
        <v>576</v>
      </c>
      <c t="n" r="B8" s="7">
        <v>805</v>
      </c>
      <c t="n" r="D8" s="7">
        <v>755</v>
      </c>
    </row>
    <row r="9" spans="1:4">
      <c t="s" r="A9" s="4">
        <v>577</v>
      </c>
      <c t="s" r="B9" s="4">
        <v>578</v>
      </c>
      <c t="s" r="D9" s="4">
        <v>578</v>
      </c>
    </row>
    <row r="10" spans="1:4">
      <c t="s" r="A10" s="4">
        <v>579</v>
      </c>
      <c t="s" r="B10" s="4">
        <v>580</v>
      </c>
      <c t="s" r="D10" s="4">
        <v>5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32"/>
  </cols>
  <sheetData>
    <row r="1" spans="1:6">
      <c t="s" r="A1" s="1">
        <v>582</v>
      </c>
      <c t="s" r="B1" s="2">
        <v>583</v>
      </c>
      <c t="s" r="C1" s="2">
        <v>584</v>
      </c>
      <c t="s" r="D1" s="2">
        <v>585</v>
      </c>
      <c t="s" r="E1" s="2">
        <v>307</v>
      </c>
      <c t="s" r="F1" s="2">
        <v>312</v>
      </c>
    </row>
    <row r="2" spans="1:6">
      <c t="s" r="A2" s="4">
        <v>586</v>
      </c>
    </row>
    <row r="3" spans="1:6">
      <c t="s" r="A3" s="3">
        <v>587</v>
      </c>
    </row>
    <row r="4" spans="1:6">
      <c t="s" r="A4" s="4">
        <v>588</v>
      </c>
      <c t="n" r="E4" s="7">
        <v>516</v>
      </c>
      <c t="n" r="F4" s="7">
        <v>516</v>
      </c>
    </row>
    <row r="5" spans="1:6">
      <c t="s" r="A5" s="4">
        <v>589</v>
      </c>
      <c t="n" r="E5" s="7">
        <v>517</v>
      </c>
    </row>
    <row r="6" spans="1:6">
      <c t="s" r="A6" s="4">
        <v>590</v>
      </c>
      <c t="s" r="F6" s="4">
        <v>451</v>
      </c>
    </row>
    <row r="7" spans="1:6">
      <c t="s" r="A7" s="4">
        <v>591</v>
      </c>
    </row>
    <row r="8" spans="1:6">
      <c t="s" r="A8" s="3">
        <v>587</v>
      </c>
    </row>
    <row r="9" spans="1:6">
      <c t="s" r="A9" s="4">
        <v>592</v>
      </c>
      <c t="n" r="B9" s="7">
        <v>368</v>
      </c>
    </row>
    <row r="10" spans="1:6">
      <c t="s" r="A10" s="4">
        <v>593</v>
      </c>
      <c t="n" r="B10" s="6">
        <v>372</v>
      </c>
      <c t="n" r="C10" s="7">
        <v>146</v>
      </c>
    </row>
    <row r="11" spans="1:6">
      <c t="s" r="A11" s="4">
        <v>594</v>
      </c>
      <c t="n" r="B11" s="11">
        <v>1.7</v>
      </c>
    </row>
    <row r="12" spans="1:6">
      <c t="s" r="A12" s="4">
        <v>595</v>
      </c>
      <c t="n" r="B12" s="12">
        <v>1.9</v>
      </c>
    </row>
    <row r="13" spans="1:6">
      <c t="s" r="A13" s="4">
        <v>596</v>
      </c>
    </row>
    <row r="14" spans="1:6">
      <c t="s" r="A14" s="3">
        <v>587</v>
      </c>
    </row>
    <row r="15" spans="1:6">
      <c t="s" r="A15" s="4">
        <v>597</v>
      </c>
      <c t="n" r="F15" s="6">
        <v>3</v>
      </c>
    </row>
    <row r="16" spans="1:6">
      <c t="s" r="A16" s="4">
        <v>598</v>
      </c>
    </row>
    <row r="17" spans="1:6">
      <c t="s" r="A17" s="3">
        <v>587</v>
      </c>
    </row>
    <row r="18" spans="1:6">
      <c t="s" r="A18" s="4">
        <v>599</v>
      </c>
      <c t="n" r="D18" s="6">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9</v>
      </c>
      <c t="s" r="B1" s="2">
        <v>1</v>
      </c>
    </row>
    <row r="2" spans="1:3">
      <c t="s" r="B2" s="2">
        <v>2</v>
      </c>
      <c t="s" r="C2" s="2">
        <v>78</v>
      </c>
    </row>
    <row r="3" spans="1:3">
      <c t="s" r="A3" s="3">
        <v>130</v>
      </c>
    </row>
    <row r="4" spans="1:3">
      <c t="s" r="A4" s="4">
        <v>102</v>
      </c>
      <c t="n" r="B4" s="7">
        <v>153</v>
      </c>
      <c t="n" r="C4" s="7">
        <v>76</v>
      </c>
    </row>
    <row r="5" spans="1:3">
      <c t="s" r="A5" s="3">
        <v>131</v>
      </c>
    </row>
    <row r="6" spans="1:3">
      <c t="s" r="A6" s="4">
        <v>89</v>
      </c>
      <c t="n" r="B6" s="6">
        <v>632</v>
      </c>
      <c t="n" r="C6" s="6">
        <v>589</v>
      </c>
    </row>
    <row r="7" spans="1:3">
      <c t="s" r="A7" s="4">
        <v>132</v>
      </c>
      <c t="n" r="B7" s="6">
        <v>1095</v>
      </c>
      <c t="n" r="C7" s="6">
        <v>1086</v>
      </c>
    </row>
    <row r="8" spans="1:3">
      <c t="s" r="A8" s="4">
        <v>133</v>
      </c>
      <c t="n" r="B8" s="6">
        <v>32</v>
      </c>
      <c t="n" r="C8" s="6">
        <v>-10</v>
      </c>
    </row>
    <row r="9" spans="1:3">
      <c t="s" r="A9" s="4">
        <v>134</v>
      </c>
      <c t="n" r="B9" s="6">
        <v>51</v>
      </c>
      <c t="n" r="C9" s="6">
        <v>50</v>
      </c>
    </row>
    <row r="10" spans="1:3">
      <c t="s" r="A10" s="4">
        <v>90</v>
      </c>
      <c t="n" r="B10" s="6">
        <v>81</v>
      </c>
      <c t="n" r="C10" s="6">
        <v>266</v>
      </c>
    </row>
    <row r="11" spans="1:3">
      <c t="s" r="A11" s="4">
        <v>91</v>
      </c>
      <c t="n" r="B11" s="6">
        <v>291</v>
      </c>
      <c t="n" r="C11" s="6">
        <v>67</v>
      </c>
    </row>
    <row r="12" spans="1:3">
      <c t="s" r="A12" s="4">
        <v>92</v>
      </c>
      <c t="n" r="B12" s="6">
        <v>-151</v>
      </c>
    </row>
    <row r="13" spans="1:3">
      <c t="s" r="A13" s="4">
        <v>135</v>
      </c>
      <c t="n" r="B13" s="6">
        <v>2</v>
      </c>
      <c t="n" r="C13" s="6">
        <v>-48</v>
      </c>
    </row>
    <row r="14" spans="1:3">
      <c t="s" r="A14" s="4">
        <v>136</v>
      </c>
      <c t="n" r="B14" s="6">
        <v>33</v>
      </c>
      <c t="n" r="C14" s="6">
        <v>32</v>
      </c>
    </row>
    <row r="15" spans="1:3">
      <c t="s" r="A15" s="4">
        <v>137</v>
      </c>
      <c t="n" r="B15" s="6">
        <v>5</v>
      </c>
      <c t="n" r="C15" s="6">
        <v>1</v>
      </c>
    </row>
    <row r="16" spans="1:3">
      <c t="s" r="A16" s="4">
        <v>138</v>
      </c>
      <c t="n" r="B16" s="6">
        <v>-3</v>
      </c>
      <c t="n" r="C16" s="6">
        <v>22</v>
      </c>
    </row>
    <row r="17" spans="1:3">
      <c t="s" r="A17" s="3">
        <v>139</v>
      </c>
    </row>
    <row r="18" spans="1:3">
      <c t="s" r="A18" s="4">
        <v>140</v>
      </c>
      <c t="n" r="B18" s="6">
        <v>-1156</v>
      </c>
      <c t="n" r="C18" s="6">
        <v>-1124</v>
      </c>
    </row>
    <row r="19" spans="1:3">
      <c t="s" r="A19" s="4">
        <v>141</v>
      </c>
      <c t="n" r="B19" s="6">
        <v>-95</v>
      </c>
      <c t="n" r="C19" s="6">
        <v>-62</v>
      </c>
    </row>
    <row r="20" spans="1:3">
      <c t="s" r="A20" s="4">
        <v>142</v>
      </c>
      <c t="n" r="B20" s="6">
        <v>-1</v>
      </c>
      <c t="n" r="C20" s="6">
        <v>-5</v>
      </c>
    </row>
    <row r="21" spans="1:3">
      <c t="s" r="A21" s="4">
        <v>143</v>
      </c>
      <c t="n" r="B21" s="6">
        <v>-35</v>
      </c>
      <c t="n" r="C21" s="6">
        <v>39</v>
      </c>
    </row>
    <row r="22" spans="1:3">
      <c t="s" r="A22" s="4">
        <v>52</v>
      </c>
      <c t="n" r="B22" s="6">
        <v>48</v>
      </c>
      <c t="n" r="C22" s="6">
        <v>31</v>
      </c>
    </row>
    <row r="23" spans="1:3">
      <c t="s" r="A23" s="4">
        <v>144</v>
      </c>
      <c t="n" r="B23" s="6">
        <v>-132</v>
      </c>
      <c t="n" r="C23" s="6">
        <v>-157</v>
      </c>
    </row>
    <row r="24" spans="1:3">
      <c t="s" r="A24" s="4">
        <v>145</v>
      </c>
      <c t="n" r="B24" s="6">
        <v>1</v>
      </c>
      <c t="n" r="C24" s="6">
        <v>-18</v>
      </c>
    </row>
    <row r="25" spans="1:3">
      <c t="s" r="A25" s="4">
        <v>146</v>
      </c>
      <c t="n" r="B25" s="6">
        <v>851</v>
      </c>
      <c t="n" r="C25" s="6">
        <v>835</v>
      </c>
    </row>
    <row r="26" spans="1:3">
      <c t="s" r="A26" s="3">
        <v>147</v>
      </c>
    </row>
    <row r="27" spans="1:3">
      <c t="s" r="A27" s="4">
        <v>148</v>
      </c>
      <c t="n" r="B27" s="6">
        <v>-614</v>
      </c>
      <c t="n" r="C27" s="6">
        <v>-566</v>
      </c>
    </row>
    <row r="28" spans="1:3">
      <c t="s" r="A28" s="4">
        <v>149</v>
      </c>
      <c t="n" r="B28" s="6">
        <v>-96</v>
      </c>
      <c t="n" r="C28" s="6">
        <v>-720</v>
      </c>
    </row>
    <row r="29" spans="1:3">
      <c t="s" r="A29" s="4">
        <v>150</v>
      </c>
      <c t="n" r="B29" s="6">
        <v>573</v>
      </c>
      <c t="n" r="C29" s="6">
        <v>28</v>
      </c>
    </row>
    <row r="30" spans="1:3">
      <c t="s" r="A30" s="4">
        <v>151</v>
      </c>
      <c t="n" r="B30" s="6">
        <v>36</v>
      </c>
      <c t="n" r="C30" s="6">
        <v>18</v>
      </c>
    </row>
    <row r="31" spans="1:3">
      <c t="s" r="A31" s="4">
        <v>152</v>
      </c>
      <c t="n" r="B31" s="6">
        <v>-37</v>
      </c>
      <c t="n" r="C31" s="6">
        <v>-18</v>
      </c>
    </row>
    <row r="32" spans="1:3">
      <c t="s" r="A32" s="4">
        <v>153</v>
      </c>
      <c t="n" r="B32" s="6">
        <v>-15</v>
      </c>
      <c t="n" r="C32" s="6">
        <v>-6</v>
      </c>
    </row>
    <row r="33" spans="1:3">
      <c t="s" r="A33" s="4">
        <v>138</v>
      </c>
      <c t="n" r="B33" s="6">
        <v>3</v>
      </c>
      <c t="n" r="C33" s="6">
        <v>-8</v>
      </c>
    </row>
    <row r="34" spans="1:3">
      <c t="s" r="A34" s="4">
        <v>154</v>
      </c>
      <c t="n" r="B34" s="6">
        <v>-150</v>
      </c>
      <c t="n" r="C34" s="6">
        <v>-1272</v>
      </c>
    </row>
    <row r="35" spans="1:3">
      <c t="s" r="A35" s="3">
        <v>155</v>
      </c>
    </row>
    <row r="36" spans="1:3">
      <c t="s" r="A36" s="4">
        <v>156</v>
      </c>
      <c t="n" r="B36" s="6">
        <v>-1195</v>
      </c>
      <c t="n" r="C36" s="6">
        <v>-1880</v>
      </c>
    </row>
    <row r="37" spans="1:3">
      <c t="s" r="A37" s="4">
        <v>157</v>
      </c>
      <c t="n" r="B37" s="6">
        <v>1195</v>
      </c>
      <c t="n" r="C37" s="6">
        <v>1770</v>
      </c>
    </row>
    <row r="38" spans="1:3">
      <c t="s" r="A38" s="4">
        <v>158</v>
      </c>
      <c t="n" r="B38" s="6">
        <v>-112</v>
      </c>
      <c t="n" r="C38" s="6">
        <v>-2011</v>
      </c>
    </row>
    <row r="39" spans="1:3">
      <c t="s" r="A39" s="4">
        <v>159</v>
      </c>
      <c t="n" r="B39" s="6">
        <v>4</v>
      </c>
      <c t="n" r="C39" s="6">
        <v>3208</v>
      </c>
    </row>
    <row r="40" spans="1:3">
      <c t="s" r="A40" s="4">
        <v>160</v>
      </c>
      <c t="n" r="B40" s="6">
        <v>-1</v>
      </c>
      <c t="n" r="C40" s="6">
        <v>-76</v>
      </c>
    </row>
    <row r="41" spans="1:3">
      <c t="s" r="A41" s="4">
        <v>161</v>
      </c>
      <c t="n" r="B41" s="6">
        <v>-151</v>
      </c>
      <c t="n" r="C41" s="6">
        <v>-65</v>
      </c>
    </row>
    <row r="42" spans="1:3">
      <c t="s" r="A42" s="4">
        <v>162</v>
      </c>
      <c t="n" r="B42" s="6">
        <v>19</v>
      </c>
      <c t="n" r="C42" s="6">
        <v>4</v>
      </c>
    </row>
    <row r="43" spans="1:3">
      <c t="s" r="A43" s="4">
        <v>163</v>
      </c>
      <c t="n" r="B43" s="6">
        <v>-180</v>
      </c>
      <c t="n" r="C43" s="6">
        <v>-254</v>
      </c>
    </row>
    <row r="44" spans="1:3">
      <c t="s" r="A44" s="4">
        <v>164</v>
      </c>
      <c t="n" r="B44" s="6">
        <v>4</v>
      </c>
      <c t="n" r="C44" s="6">
        <v>15</v>
      </c>
    </row>
    <row r="45" spans="1:3">
      <c t="s" r="A45" s="4">
        <v>138</v>
      </c>
      <c t="n" r="B45" s="6">
        <v>9</v>
      </c>
      <c t="n" r="C45" s="6">
        <v>-17</v>
      </c>
    </row>
    <row r="46" spans="1:3">
      <c t="s" r="A46" s="4">
        <v>165</v>
      </c>
      <c t="n" r="B46" s="6">
        <v>-408</v>
      </c>
      <c t="n" r="C46" s="6">
        <v>694</v>
      </c>
    </row>
    <row r="47" spans="1:3">
      <c t="s" r="A47" s="4">
        <v>166</v>
      </c>
      <c t="n" r="B47" s="6">
        <v>293</v>
      </c>
      <c t="n" r="C47" s="6">
        <v>257</v>
      </c>
    </row>
    <row r="48" spans="1:3">
      <c t="s" r="A48" s="4">
        <v>167</v>
      </c>
      <c t="n" r="B48" s="6">
        <v>356</v>
      </c>
      <c t="n" r="C48" s="6">
        <v>193</v>
      </c>
    </row>
    <row r="49" spans="1:3">
      <c t="s" r="A49" s="4">
        <v>168</v>
      </c>
      <c t="n" r="B49" s="6">
        <v>649</v>
      </c>
      <c t="n" r="C49" s="6">
        <v>450</v>
      </c>
    </row>
    <row r="50" spans="1:3">
      <c t="s" r="A50" s="3">
        <v>169</v>
      </c>
    </row>
    <row r="51" spans="1:3">
      <c t="s" r="A51" s="4">
        <v>170</v>
      </c>
      <c t="n" r="B51" s="6">
        <v>-596</v>
      </c>
      <c t="n" r="C51" s="6">
        <v>-519</v>
      </c>
    </row>
    <row r="52" spans="1:3">
      <c t="s" r="A52" s="4">
        <v>171</v>
      </c>
      <c t="n" r="B52" s="7">
        <v>-33</v>
      </c>
      <c t="n" r="C52" s="7">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0</v>
      </c>
      <c t="s" r="B1" s="2">
        <v>1</v>
      </c>
    </row>
    <row r="2" spans="1:3">
      <c t="s" r="B2" s="2">
        <v>2</v>
      </c>
      <c t="s" r="C2" s="2">
        <v>78</v>
      </c>
    </row>
    <row r="3" spans="1:3">
      <c t="s" r="A3" s="3">
        <v>587</v>
      </c>
    </row>
    <row r="4" spans="1:3">
      <c t="s" r="A4" s="4">
        <v>601</v>
      </c>
      <c t="n" r="B4" s="7">
        <v>299</v>
      </c>
      <c t="n" r="C4" s="7">
        <v>83</v>
      </c>
    </row>
    <row r="5" spans="1:3">
      <c t="s" r="A5" s="4">
        <v>602</v>
      </c>
      <c t="n" r="B5" s="6">
        <v>291</v>
      </c>
      <c t="n" r="C5" s="6">
        <v>64</v>
      </c>
    </row>
    <row r="6" spans="1:3">
      <c t="s" r="A6" s="4">
        <v>603</v>
      </c>
      <c t="n" r="B6" s="6">
        <v>-59</v>
      </c>
      <c t="n" r="C6" s="6">
        <v>-57</v>
      </c>
    </row>
    <row r="7" spans="1:3">
      <c t="s" r="A7" s="4">
        <v>305</v>
      </c>
      <c t="n" r="C7" s="6">
        <v>3</v>
      </c>
    </row>
    <row r="8" spans="1:3">
      <c t="s" r="A8" s="4">
        <v>604</v>
      </c>
      <c t="n" r="B8" s="6">
        <v>531</v>
      </c>
      <c t="n" r="C8" s="6">
        <v>93</v>
      </c>
    </row>
    <row r="9" spans="1:3">
      <c t="s" r="A9" s="4">
        <v>324</v>
      </c>
    </row>
    <row r="10" spans="1:3">
      <c t="s" r="A10" s="3">
        <v>587</v>
      </c>
    </row>
    <row r="11" spans="1:3">
      <c t="s" r="A11" s="4">
        <v>601</v>
      </c>
      <c t="n" r="B11" s="6">
        <v>299</v>
      </c>
      <c t="n" r="C11" s="6">
        <v>73</v>
      </c>
    </row>
    <row r="12" spans="1:3">
      <c t="s" r="A12" s="4">
        <v>602</v>
      </c>
      <c t="n" r="B12" s="6">
        <v>291</v>
      </c>
      <c t="n" r="C12" s="6">
        <v>67</v>
      </c>
    </row>
    <row r="13" spans="1:3">
      <c t="s" r="A13" s="4">
        <v>603</v>
      </c>
      <c t="n" r="B13" s="6">
        <v>-59</v>
      </c>
      <c t="n" r="C13" s="6">
        <v>-49</v>
      </c>
    </row>
    <row r="14" spans="1:3">
      <c t="s" r="A14" s="4">
        <v>305</v>
      </c>
      <c t="n" r="C14" s="6">
        <v>2</v>
      </c>
    </row>
    <row r="15" spans="1:3">
      <c t="s" r="A15" s="4">
        <v>604</v>
      </c>
      <c t="n" r="B15" s="7">
        <v>531</v>
      </c>
      <c t="n" r="C15" s="6">
        <v>93</v>
      </c>
    </row>
    <row r="16" spans="1:3">
      <c t="s" r="A16" s="4">
        <v>329</v>
      </c>
    </row>
    <row r="17" spans="1:3">
      <c t="s" r="A17" s="3">
        <v>587</v>
      </c>
    </row>
    <row r="18" spans="1:3">
      <c t="s" r="A18" s="4">
        <v>601</v>
      </c>
      <c t="n" r="C18" s="6">
        <v>10</v>
      </c>
    </row>
    <row r="19" spans="1:3">
      <c t="s" r="A19" s="4">
        <v>602</v>
      </c>
      <c t="n" r="C19" s="6">
        <v>-3</v>
      </c>
    </row>
    <row r="20" spans="1:3">
      <c t="s" r="A20" s="4">
        <v>603</v>
      </c>
      <c t="n" r="C20" s="6">
        <v>-8</v>
      </c>
    </row>
    <row r="21" spans="1:3">
      <c t="s" r="A21" s="4">
        <v>305</v>
      </c>
      <c t="n" r="C21" s="7">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05</v>
      </c>
      <c t="s" r="B1" s="2">
        <v>606</v>
      </c>
      <c t="s" r="C1" s="2">
        <v>607</v>
      </c>
      <c t="s" r="D1" s="2">
        <v>608</v>
      </c>
    </row>
    <row r="2" spans="1:4">
      <c t="s" r="A2" s="3">
        <v>609</v>
      </c>
    </row>
    <row r="3" spans="1:4">
      <c t="s" r="A3" s="4">
        <v>610</v>
      </c>
      <c t="n" r="B3" s="7">
        <v>424</v>
      </c>
    </row>
    <row r="4" spans="1:4">
      <c t="s" r="A4" s="4">
        <v>611</v>
      </c>
    </row>
    <row r="5" spans="1:4">
      <c t="s" r="A5" s="3">
        <v>609</v>
      </c>
    </row>
    <row r="6" spans="1:4">
      <c t="s" r="A6" s="4">
        <v>610</v>
      </c>
      <c t="n" r="C6" s="7">
        <v>127</v>
      </c>
    </row>
    <row r="7" spans="1:4">
      <c t="s" r="A7" s="4">
        <v>612</v>
      </c>
      <c t="s" r="C7" s="4">
        <v>613</v>
      </c>
    </row>
    <row r="8" spans="1:4">
      <c t="s" r="A8" s="4">
        <v>614</v>
      </c>
    </row>
    <row r="9" spans="1:4">
      <c t="s" r="A9" s="3">
        <v>609</v>
      </c>
    </row>
    <row r="10" spans="1:4">
      <c t="s" r="A10" s="4">
        <v>615</v>
      </c>
      <c t="s" r="D10" s="4">
        <v>616</v>
      </c>
    </row>
    <row r="11" spans="1:4">
      <c t="s" r="A11" s="4">
        <v>617</v>
      </c>
    </row>
    <row r="12" spans="1:4">
      <c t="s" r="A12" s="3">
        <v>609</v>
      </c>
    </row>
    <row r="13" spans="1:4">
      <c t="s" r="A13" s="4">
        <v>615</v>
      </c>
      <c t="s" r="D13" s="4">
        <v>6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9</v>
      </c>
      <c t="s" r="B1" s="2">
        <v>1</v>
      </c>
    </row>
    <row r="2" spans="1:3">
      <c t="s" r="B2" s="2">
        <v>2</v>
      </c>
      <c t="s" r="C2" s="2">
        <v>78</v>
      </c>
    </row>
    <row r="3" spans="1:3">
      <c t="s" r="A3" s="3">
        <v>620</v>
      </c>
    </row>
    <row r="4" spans="1:3">
      <c t="s" r="A4" s="4">
        <v>161</v>
      </c>
      <c t="n" r="B4" s="7">
        <v>-82</v>
      </c>
      <c t="n" r="C4" s="7">
        <v>-35</v>
      </c>
    </row>
    <row r="5" spans="1:3">
      <c t="s" r="A5" s="4">
        <v>540</v>
      </c>
      <c t="n" r="C5" s="6">
        <v>2</v>
      </c>
    </row>
    <row r="6" spans="1:3">
      <c t="s" r="A6" s="4">
        <v>611</v>
      </c>
    </row>
    <row r="7" spans="1:3">
      <c t="s" r="A7" s="3">
        <v>620</v>
      </c>
    </row>
    <row r="8" spans="1:3">
      <c t="s" r="A8" s="4">
        <v>621</v>
      </c>
      <c t="n" r="B8" s="6">
        <v>2266</v>
      </c>
      <c t="n" r="C8" s="6">
        <v>401</v>
      </c>
    </row>
    <row r="9" spans="1:3">
      <c t="s" r="A9" s="4">
        <v>102</v>
      </c>
      <c t="n" r="B9" s="6">
        <v>170</v>
      </c>
      <c t="n" r="C9" s="6">
        <v>86</v>
      </c>
    </row>
    <row r="10" spans="1:3">
      <c t="s" r="A10" s="4">
        <v>161</v>
      </c>
      <c t="n" r="B10" s="6">
        <v>-69</v>
      </c>
      <c t="n" r="C10" s="6">
        <v>-30</v>
      </c>
    </row>
    <row r="11" spans="1:3">
      <c t="s" r="A11" s="4">
        <v>543</v>
      </c>
      <c t="n" r="B11" s="6">
        <v>-47</v>
      </c>
    </row>
    <row r="12" spans="1:3">
      <c t="s" r="A12" s="4">
        <v>622</v>
      </c>
      <c t="n" r="B12" s="6">
        <v>-13</v>
      </c>
      <c t="n" r="C12" s="6">
        <v>1225</v>
      </c>
    </row>
    <row r="13" spans="1:3">
      <c t="s" r="A13" s="4">
        <v>623</v>
      </c>
      <c t="n" r="B13" s="7">
        <v>2307</v>
      </c>
      <c t="n" r="C13" s="7">
        <v>16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624</v>
      </c>
      <c t="s" r="B1" s="2">
        <v>1</v>
      </c>
    </row>
    <row r="2" spans="1:5">
      <c t="s" r="B2" s="2">
        <v>2</v>
      </c>
      <c t="s" r="C2" s="2">
        <v>78</v>
      </c>
      <c t="s" r="D2" s="2">
        <v>25</v>
      </c>
      <c t="s" r="E2" s="2">
        <v>292</v>
      </c>
    </row>
    <row r="3" spans="1:5">
      <c t="s" r="A3" s="3">
        <v>620</v>
      </c>
    </row>
    <row r="4" spans="1:5">
      <c t="s" r="A4" s="4">
        <v>625</v>
      </c>
      <c t="n" r="B4" s="7">
        <v>2307</v>
      </c>
      <c t="n" r="C4" s="7">
        <v>1682</v>
      </c>
      <c t="n" r="D4" s="7">
        <v>2266</v>
      </c>
      <c t="n" r="E4" s="7">
        <v>401</v>
      </c>
    </row>
    <row r="5" spans="1:5">
      <c t="s" r="A5" s="4">
        <v>102</v>
      </c>
      <c t="n" r="B5" s="6">
        <v>170</v>
      </c>
      <c t="n" r="C5" s="6">
        <v>86</v>
      </c>
    </row>
    <row r="6" spans="1:5">
      <c t="s" r="A6" s="4">
        <v>320</v>
      </c>
    </row>
    <row r="7" spans="1:5">
      <c t="s" r="A7" s="3">
        <v>620</v>
      </c>
    </row>
    <row r="8" spans="1:5">
      <c t="s" r="A8" s="4">
        <v>625</v>
      </c>
      <c t="n" r="B8" s="6">
        <v>526</v>
      </c>
      <c t="n" r="C8" s="6">
        <v>142</v>
      </c>
    </row>
    <row r="9" spans="1:5">
      <c t="s" r="A9" s="4">
        <v>102</v>
      </c>
      <c t="n" r="B9" s="6">
        <v>16</v>
      </c>
      <c t="n" r="C9" s="6">
        <v>8</v>
      </c>
    </row>
    <row r="10" spans="1:5">
      <c t="s" r="A10" s="4">
        <v>318</v>
      </c>
    </row>
    <row r="11" spans="1:5">
      <c t="s" r="A11" s="3">
        <v>620</v>
      </c>
    </row>
    <row r="12" spans="1:5">
      <c t="s" r="A12" s="4">
        <v>625</v>
      </c>
      <c t="n" r="B12" s="6">
        <v>1637</v>
      </c>
      <c t="n" r="C12" s="6">
        <v>1446</v>
      </c>
    </row>
    <row r="13" spans="1:5">
      <c t="s" r="A13" s="4">
        <v>102</v>
      </c>
      <c t="n" r="B13" s="6">
        <v>116</v>
      </c>
      <c t="n" r="C13" s="6">
        <v>40</v>
      </c>
    </row>
    <row r="14" spans="1:5">
      <c t="s" r="A14" s="4">
        <v>626</v>
      </c>
    </row>
    <row r="15" spans="1:5">
      <c t="s" r="A15" s="3">
        <v>620</v>
      </c>
    </row>
    <row r="16" spans="1:5">
      <c t="s" r="A16" s="4">
        <v>625</v>
      </c>
      <c t="n" r="B16" s="6">
        <v>144</v>
      </c>
      <c t="n" r="C16" s="6">
        <v>94</v>
      </c>
    </row>
    <row r="17" spans="1:5">
      <c t="s" r="A17" s="4">
        <v>102</v>
      </c>
      <c t="n" r="B17" s="7">
        <v>38</v>
      </c>
      <c t="n" r="C17" s="7">
        <v>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7</v>
      </c>
      <c t="s" r="B1" s="2">
        <v>77</v>
      </c>
      <c t="s" r="D1" s="2">
        <v>1</v>
      </c>
    </row>
    <row r="2" spans="1:5">
      <c t="s" r="B2" s="2">
        <v>2</v>
      </c>
      <c t="s" r="C2" s="2">
        <v>78</v>
      </c>
      <c t="s" r="D2" s="2">
        <v>2</v>
      </c>
      <c t="s" r="E2" s="2">
        <v>78</v>
      </c>
    </row>
    <row r="3" spans="1:5">
      <c t="s" r="A3" s="3">
        <v>628</v>
      </c>
    </row>
    <row r="4" spans="1:5">
      <c t="s" r="A4" s="4">
        <v>629</v>
      </c>
      <c t="n" r="B4" s="7">
        <v>10</v>
      </c>
      <c t="n" r="C4" s="7">
        <v>11</v>
      </c>
      <c t="n" r="D4" s="7">
        <v>61</v>
      </c>
    </row>
    <row r="5" spans="1:5">
      <c t="s" r="A5" s="4">
        <v>630</v>
      </c>
      <c t="n" r="B5" s="6">
        <v>89</v>
      </c>
      <c t="n" r="C5" s="7">
        <v>40</v>
      </c>
      <c t="n" r="D5" s="6">
        <v>219</v>
      </c>
      <c t="n" r="E5" s="7">
        <v>77</v>
      </c>
    </row>
    <row r="6" spans="1:5">
      <c t="s" r="A6" s="4">
        <v>631</v>
      </c>
      <c t="n" r="D6" s="6">
        <v>4</v>
      </c>
    </row>
    <row r="7" spans="1:5">
      <c t="s" r="A7" s="4">
        <v>632</v>
      </c>
      <c t="n" r="B7" s="6">
        <v>37</v>
      </c>
      <c t="n" r="D7" s="6">
        <v>37</v>
      </c>
    </row>
    <row r="8" spans="1:5">
      <c t="s" r="A8" s="4">
        <v>633</v>
      </c>
      <c t="n" r="B8" s="6">
        <v>34</v>
      </c>
      <c t="n" r="D8" s="6">
        <v>34</v>
      </c>
    </row>
    <row r="9" spans="1:5">
      <c t="s" r="A9" s="4">
        <v>634</v>
      </c>
      <c t="n" r="B9" s="7">
        <v>6</v>
      </c>
      <c t="n" r="D9" s="6">
        <v>6</v>
      </c>
    </row>
    <row r="10" spans="1:5">
      <c t="s" r="A10" s="4">
        <v>324</v>
      </c>
    </row>
    <row r="11" spans="1:5">
      <c t="s" r="A11" s="3">
        <v>628</v>
      </c>
    </row>
    <row r="12" spans="1:5">
      <c t="s" r="A12" s="4">
        <v>635</v>
      </c>
      <c t="n" r="D12" s="7">
        <v>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6</v>
      </c>
      <c t="s" r="B1" s="2">
        <v>77</v>
      </c>
      <c t="s" r="D1" s="2">
        <v>1</v>
      </c>
    </row>
    <row r="2" spans="1:5">
      <c t="s" r="B2" s="2">
        <v>2</v>
      </c>
      <c t="s" r="C2" s="2">
        <v>78</v>
      </c>
      <c t="s" r="D2" s="2">
        <v>2</v>
      </c>
      <c t="s" r="E2" s="2">
        <v>78</v>
      </c>
    </row>
    <row r="3" spans="1:5">
      <c t="s" r="A3" s="3">
        <v>637</v>
      </c>
    </row>
    <row r="4" spans="1:5">
      <c t="s" r="A4" s="4">
        <v>638</v>
      </c>
      <c t="n" r="B4" s="7">
        <v>31</v>
      </c>
      <c t="n" r="C4" s="7">
        <v>14</v>
      </c>
      <c t="n" r="D4" s="7">
        <v>77</v>
      </c>
      <c t="n" r="E4" s="7">
        <v>27</v>
      </c>
    </row>
    <row r="5" spans="1:5">
      <c t="s" r="A5" s="4">
        <v>639</v>
      </c>
      <c t="n" r="B5" s="6">
        <v>3</v>
      </c>
      <c t="n" r="C5" s="6">
        <v>4</v>
      </c>
      <c t="n" r="D5" s="6">
        <v>10</v>
      </c>
      <c t="n" r="E5" s="6">
        <v>11</v>
      </c>
    </row>
    <row r="6" spans="1:5">
      <c t="s" r="A6" s="4">
        <v>640</v>
      </c>
      <c t="n" r="B6" s="6">
        <v>-28</v>
      </c>
      <c t="n" r="C6" s="6">
        <v>-11</v>
      </c>
      <c t="n" r="D6" s="6">
        <v>-75</v>
      </c>
      <c t="n" r="E6" s="6">
        <v>-33</v>
      </c>
    </row>
    <row r="7" spans="1:5">
      <c t="s" r="A7" s="4">
        <v>641</v>
      </c>
      <c t="n" r="D7" s="6">
        <v>29</v>
      </c>
    </row>
    <row r="8" spans="1:5">
      <c t="s" r="A8" s="4">
        <v>642</v>
      </c>
      <c t="n" r="B8" s="6">
        <v>-1</v>
      </c>
      <c t="n" r="D8" s="6">
        <v>-18</v>
      </c>
    </row>
    <row r="9" spans="1:5">
      <c t="s" r="A9" s="4">
        <v>643</v>
      </c>
      <c t="n" r="B9" s="6">
        <v>4</v>
      </c>
      <c t="n" r="D9" s="6">
        <v>37</v>
      </c>
    </row>
    <row r="10" spans="1:5">
      <c t="s" r="A10" s="4">
        <v>644</v>
      </c>
      <c t="n" r="B10" s="6">
        <v>-1</v>
      </c>
      <c t="n" r="D10" s="6">
        <v>-4</v>
      </c>
      <c t="n" r="E10" s="6">
        <v>1</v>
      </c>
    </row>
    <row r="11" spans="1:5">
      <c t="s" r="A11" s="4">
        <v>645</v>
      </c>
      <c t="n" r="E11" s="6">
        <v>-17</v>
      </c>
    </row>
    <row r="12" spans="1:5">
      <c t="s" r="A12" s="4">
        <v>646</v>
      </c>
      <c t="n" r="B12" s="6">
        <v>2</v>
      </c>
      <c t="n" r="C12" s="6">
        <v>4</v>
      </c>
      <c t="n" r="D12" s="6">
        <v>5</v>
      </c>
      <c t="n" r="E12" s="7">
        <v>11</v>
      </c>
    </row>
    <row r="13" spans="1:5">
      <c t="s" r="A13" s="4">
        <v>647</v>
      </c>
      <c t="n" r="B13" s="7">
        <v>10</v>
      </c>
      <c t="n" r="C13" s="7">
        <v>11</v>
      </c>
      <c t="n" r="D13" s="7">
        <v>61</v>
      </c>
    </row>
    <row r="14" spans="1:5">
      <c t="s" r="A14" s="4">
        <v>648</v>
      </c>
      <c t="s" r="D14" s="4">
        <v>64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0</v>
      </c>
      <c t="s" r="B1" s="2">
        <v>77</v>
      </c>
      <c t="s" r="D1" s="2">
        <v>1</v>
      </c>
    </row>
    <row r="2" spans="1:5">
      <c t="s" r="B2" s="2">
        <v>2</v>
      </c>
      <c t="s" r="C2" s="2">
        <v>78</v>
      </c>
      <c t="s" r="D2" s="2">
        <v>2</v>
      </c>
      <c t="s" r="E2" s="2">
        <v>78</v>
      </c>
    </row>
    <row r="3" spans="1:5">
      <c t="s" r="A3" s="3">
        <v>651</v>
      </c>
    </row>
    <row r="4" spans="1:5">
      <c t="s" r="A4" s="4">
        <v>652</v>
      </c>
      <c t="n" r="B4" s="7">
        <v>-9</v>
      </c>
      <c t="n" r="C4" s="7">
        <v>-28</v>
      </c>
      <c t="n" r="D4" s="7">
        <v>-108</v>
      </c>
      <c t="n" r="E4" s="7">
        <v>-42</v>
      </c>
    </row>
    <row r="5" spans="1:5">
      <c t="s" r="A5" s="4">
        <v>653</v>
      </c>
      <c t="s" r="D5" s="4">
        <v>55</v>
      </c>
      <c t="s" r="E5" s="4">
        <v>55</v>
      </c>
    </row>
    <row r="6" spans="1:5">
      <c t="s" r="A6" s="4">
        <v>654</v>
      </c>
      <c t="n" r="B6" s="7">
        <v>-9</v>
      </c>
      <c t="n" r="C6" s="7">
        <v>-28</v>
      </c>
      <c t="n" r="D6" s="7">
        <v>-108</v>
      </c>
      <c t="n" r="E6" s="7">
        <v>-42</v>
      </c>
    </row>
    <row r="7" spans="1:5">
      <c t="s" r="A7" s="3">
        <v>655</v>
      </c>
    </row>
    <row r="8" spans="1:5">
      <c t="s" r="A8" s="4">
        <v>652</v>
      </c>
      <c t="n" r="B8" s="6">
        <v>99523</v>
      </c>
      <c t="n" r="C8" s="6">
        <v>99537</v>
      </c>
      <c t="n" r="D8" s="6">
        <v>99210</v>
      </c>
      <c t="n" r="E8" s="6">
        <v>99160</v>
      </c>
    </row>
    <row r="9" spans="1:5">
      <c t="s" r="A9" s="4">
        <v>656</v>
      </c>
      <c t="s" r="D9" s="4">
        <v>55</v>
      </c>
      <c t="s" r="E9" s="4">
        <v>55</v>
      </c>
    </row>
    <row r="10" spans="1:5">
      <c t="s" r="A10" s="4">
        <v>654</v>
      </c>
      <c t="n" r="B10" s="6">
        <v>99523</v>
      </c>
      <c t="n" r="C10" s="6">
        <v>99537</v>
      </c>
      <c t="n" r="D10" s="6">
        <v>99210</v>
      </c>
      <c t="n" r="E10" s="6">
        <v>99160</v>
      </c>
    </row>
    <row r="11" spans="1:5">
      <c t="s" r="A11" s="3">
        <v>657</v>
      </c>
    </row>
    <row r="12" spans="1:5">
      <c t="s" r="A12" s="4">
        <v>652</v>
      </c>
      <c t="n" r="B12" s="8">
        <v>-0.09</v>
      </c>
      <c t="n" r="C12" s="8">
        <v>-0.28</v>
      </c>
      <c t="n" r="D12" s="8">
        <v>-1.09</v>
      </c>
      <c t="n" r="E12" s="8">
        <v>-0.42</v>
      </c>
    </row>
    <row r="13" spans="1:5">
      <c t="s" r="A13" s="4">
        <v>658</v>
      </c>
      <c t="s" r="D13" s="4">
        <v>55</v>
      </c>
      <c t="s" r="E13" s="4">
        <v>55</v>
      </c>
    </row>
    <row r="14" spans="1:5">
      <c t="s" r="A14" s="4">
        <v>654</v>
      </c>
      <c t="n" r="B14" s="8">
        <v>-0.09</v>
      </c>
      <c t="n" r="C14" s="8">
        <v>-0.28</v>
      </c>
      <c t="n" r="D14" s="8">
        <v>-1.09</v>
      </c>
      <c t="n" r="E14" s="8">
        <v>-0.4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659</v>
      </c>
      <c t="s" r="B1" s="2">
        <v>77</v>
      </c>
      <c t="s" r="D1" s="2">
        <v>1</v>
      </c>
    </row>
    <row r="2" spans="1:5">
      <c t="s" r="B2" s="2">
        <v>2</v>
      </c>
      <c t="s" r="C2" s="2">
        <v>78</v>
      </c>
      <c t="s" r="D2" s="2">
        <v>2</v>
      </c>
      <c t="s" r="E2" s="2">
        <v>78</v>
      </c>
    </row>
    <row r="3" spans="1:5">
      <c t="s" r="A3" s="4">
        <v>660</v>
      </c>
    </row>
    <row r="4" spans="1:5">
      <c t="s" r="A4" s="3">
        <v>661</v>
      </c>
    </row>
    <row r="5" spans="1:5">
      <c t="s" r="A5" s="4">
        <v>662</v>
      </c>
      <c t="n" r="B5" s="6">
        <v>1455</v>
      </c>
      <c t="n" r="C5" s="6">
        <v>2500</v>
      </c>
      <c t="n" r="D5" s="6">
        <v>1470</v>
      </c>
      <c t="n" r="E5" s="6">
        <v>24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3</v>
      </c>
      <c t="s" r="B1" s="2">
        <v>2</v>
      </c>
      <c t="s" r="C1" s="2">
        <v>25</v>
      </c>
    </row>
    <row r="2" spans="1:3">
      <c t="s" r="A2" s="3">
        <v>664</v>
      </c>
    </row>
    <row r="3" spans="1:3">
      <c t="s" r="A3" s="4">
        <v>665</v>
      </c>
      <c t="n" r="B3" s="7">
        <v>63</v>
      </c>
      <c t="n" r="C3" s="7">
        <v>59</v>
      </c>
    </row>
    <row r="4" spans="1:3">
      <c t="s" r="A4" s="4">
        <v>666</v>
      </c>
      <c t="n" r="B4" s="6">
        <v>63</v>
      </c>
      <c t="n" r="C4" s="6">
        <v>59</v>
      </c>
    </row>
    <row r="5" spans="1:3">
      <c t="s" r="A5" s="4">
        <v>667</v>
      </c>
    </row>
    <row r="6" spans="1:3">
      <c t="s" r="A6" s="3">
        <v>664</v>
      </c>
    </row>
    <row r="7" spans="1:3">
      <c t="s" r="A7" s="4">
        <v>665</v>
      </c>
      <c t="n" r="B7" s="6">
        <v>25</v>
      </c>
      <c t="n" r="C7" s="6">
        <v>24</v>
      </c>
    </row>
    <row r="8" spans="1:3">
      <c t="s" r="A8" s="4">
        <v>666</v>
      </c>
      <c t="n" r="B8" s="7">
        <v>25</v>
      </c>
      <c t="n" r="C8" s="7">
        <v>24</v>
      </c>
    </row>
    <row r="9" spans="1:3">
      <c t="s" r="A9" s="4">
        <v>668</v>
      </c>
      <c t="s" r="B9" s="4">
        <v>669</v>
      </c>
      <c t="s" r="C9" s="4">
        <v>670</v>
      </c>
    </row>
    <row r="10" spans="1:3">
      <c t="s" r="A10" s="4">
        <v>671</v>
      </c>
    </row>
    <row r="11" spans="1:3">
      <c t="s" r="A11" s="3">
        <v>664</v>
      </c>
    </row>
    <row r="12" spans="1:3">
      <c t="s" r="A12" s="4">
        <v>665</v>
      </c>
      <c t="n" r="B12" s="7">
        <v>38</v>
      </c>
      <c t="n" r="C12" s="7">
        <v>35</v>
      </c>
    </row>
    <row r="13" spans="1:3">
      <c t="s" r="A13" s="4">
        <v>666</v>
      </c>
      <c t="n" r="B13" s="7">
        <v>38</v>
      </c>
      <c t="n" r="C13" s="7">
        <v>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672</v>
      </c>
      <c t="s" r="B1" s="2">
        <v>606</v>
      </c>
      <c t="s" r="C1" s="2">
        <v>2</v>
      </c>
      <c t="s" r="D1" s="2">
        <v>2</v>
      </c>
      <c t="s" r="E1" s="2">
        <v>25</v>
      </c>
    </row>
    <row r="2" spans="1:5">
      <c t="s" r="A2" s="3">
        <v>673</v>
      </c>
    </row>
    <row r="3" spans="1:5">
      <c t="s" r="A3" s="4">
        <v>37</v>
      </c>
      <c t="n" r="C3" s="7">
        <v>7376</v>
      </c>
      <c t="n" r="D3" s="7">
        <v>7376</v>
      </c>
      <c t="n" r="E3" s="7">
        <v>6970</v>
      </c>
    </row>
    <row r="4" spans="1:5">
      <c t="s" r="A4" s="4">
        <v>674</v>
      </c>
      <c t="n" r="C4" s="6">
        <v>79</v>
      </c>
    </row>
    <row r="5" spans="1:5">
      <c t="s" r="A5" s="4">
        <v>675</v>
      </c>
      <c t="n" r="C5" s="6">
        <v>7</v>
      </c>
    </row>
    <row r="6" spans="1:5">
      <c t="s" r="A6" s="4">
        <v>676</v>
      </c>
    </row>
    <row r="7" spans="1:5">
      <c t="s" r="A7" s="3">
        <v>673</v>
      </c>
    </row>
    <row r="8" spans="1:5">
      <c t="s" r="A8" s="4">
        <v>37</v>
      </c>
      <c t="n" r="C8" s="6">
        <v>190</v>
      </c>
      <c t="n" r="D8" s="6">
        <v>190</v>
      </c>
    </row>
    <row r="9" spans="1:5">
      <c t="s" r="A9" s="4">
        <v>318</v>
      </c>
    </row>
    <row r="10" spans="1:5">
      <c t="s" r="A10" s="3">
        <v>673</v>
      </c>
    </row>
    <row r="11" spans="1:5">
      <c t="s" r="A11" s="4">
        <v>37</v>
      </c>
      <c t="n" r="C11" s="6">
        <v>126</v>
      </c>
      <c t="n" r="D11" s="6">
        <v>126</v>
      </c>
    </row>
    <row r="12" spans="1:5">
      <c t="s" r="A12" s="4">
        <v>281</v>
      </c>
    </row>
    <row r="13" spans="1:5">
      <c t="s" r="A13" s="3">
        <v>673</v>
      </c>
    </row>
    <row r="14" spans="1:5">
      <c t="s" r="A14" s="4">
        <v>677</v>
      </c>
      <c t="n" r="B14" s="7">
        <v>1500</v>
      </c>
    </row>
    <row r="15" spans="1:5">
      <c t="s" r="A15" s="4">
        <v>678</v>
      </c>
      <c t="n" r="B15" s="6">
        <v>424</v>
      </c>
    </row>
    <row r="16" spans="1:5">
      <c t="s" r="A16" s="4">
        <v>265</v>
      </c>
    </row>
    <row r="17" spans="1:5">
      <c t="s" r="A17" s="3">
        <v>673</v>
      </c>
    </row>
    <row r="18" spans="1:5">
      <c t="s" r="A18" s="4">
        <v>679</v>
      </c>
      <c t="n" r="C18" s="6">
        <v>42</v>
      </c>
      <c t="n" r="D18" s="6">
        <v>42</v>
      </c>
    </row>
    <row r="19" spans="1:5">
      <c t="s" r="A19" s="4">
        <v>680</v>
      </c>
      <c t="n" r="C19" s="6">
        <v>33</v>
      </c>
      <c t="n" r="D19" s="6">
        <v>33</v>
      </c>
    </row>
    <row r="20" spans="1:5">
      <c t="s" r="A20" s="4">
        <v>298</v>
      </c>
      <c t="n" r="C20" s="6">
        <v>7</v>
      </c>
      <c t="n" r="D20" s="6">
        <v>7</v>
      </c>
    </row>
    <row r="21" spans="1:5">
      <c t="s" r="A21" s="4">
        <v>37</v>
      </c>
      <c t="n" r="C21" s="6">
        <v>316</v>
      </c>
      <c t="n" r="D21" s="6">
        <v>316</v>
      </c>
    </row>
    <row r="22" spans="1:5">
      <c t="s" r="A22" s="4">
        <v>153</v>
      </c>
      <c t="n" r="C22" s="6">
        <v>6</v>
      </c>
      <c t="n" r="D22" s="6">
        <v>6</v>
      </c>
    </row>
    <row r="23" spans="1:5">
      <c t="s" r="A23" s="4">
        <v>681</v>
      </c>
      <c t="n" r="C23" s="6">
        <v>-25</v>
      </c>
      <c t="n" r="D23" s="6">
        <v>-25</v>
      </c>
    </row>
    <row r="24" spans="1:5">
      <c t="s" r="A24" s="4">
        <v>52</v>
      </c>
      <c t="n" r="C24" s="6">
        <v>-14</v>
      </c>
      <c t="n" r="D24" s="6">
        <v>-14</v>
      </c>
    </row>
    <row r="25" spans="1:5">
      <c t="s" r="A25" s="4">
        <v>56</v>
      </c>
      <c t="n" r="C25" s="6">
        <v>-114</v>
      </c>
      <c t="n" r="D25" s="6">
        <v>-114</v>
      </c>
    </row>
    <row r="26" spans="1:5">
      <c t="s" r="A26" s="4">
        <v>64</v>
      </c>
      <c t="n" r="C26" s="6">
        <v>-122</v>
      </c>
      <c t="n" r="D26" s="6">
        <v>-122</v>
      </c>
    </row>
    <row r="27" spans="1:5">
      <c t="s" r="A27" s="4">
        <v>682</v>
      </c>
      <c t="n" r="C27" s="7">
        <v>-96</v>
      </c>
      <c t="n" r="D27" s="6">
        <v>-96</v>
      </c>
    </row>
    <row r="28" spans="1:5">
      <c t="s" r="A28" s="4">
        <v>683</v>
      </c>
      <c t="n" r="D28" s="6">
        <v>33</v>
      </c>
    </row>
    <row r="29" spans="1:5">
      <c t="s" r="A29" s="4">
        <v>684</v>
      </c>
      <c t="n" r="D29" s="7">
        <v>5</v>
      </c>
    </row>
    <row r="30" spans="1:5">
      <c t="s" r="A30" s="4">
        <v>685</v>
      </c>
    </row>
    <row r="31" spans="1:5">
      <c t="s" r="A31" s="3">
        <v>673</v>
      </c>
    </row>
    <row r="32" spans="1:5">
      <c t="s" r="A32" s="4">
        <v>678</v>
      </c>
      <c t="n" r="B32" s="7">
        <v>2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6</v>
      </c>
      <c t="s" r="B1" s="2">
        <v>77</v>
      </c>
      <c t="s" r="D1" s="2">
        <v>1</v>
      </c>
    </row>
    <row r="2" spans="1:5">
      <c t="s" r="B2" s="2">
        <v>2</v>
      </c>
      <c t="s" r="C2" s="2">
        <v>78</v>
      </c>
      <c t="s" r="D2" s="2">
        <v>2</v>
      </c>
      <c t="s" r="E2" s="2">
        <v>78</v>
      </c>
    </row>
    <row r="3" spans="1:5">
      <c t="s" r="A3" s="3">
        <v>687</v>
      </c>
    </row>
    <row r="4" spans="1:5">
      <c t="s" r="A4" s="4">
        <v>82</v>
      </c>
      <c t="n" r="B4" s="7">
        <v>4849</v>
      </c>
      <c t="n" r="C4" s="7">
        <v>4692</v>
      </c>
      <c t="n" r="D4" s="7">
        <v>14761</v>
      </c>
      <c t="n" r="E4" s="7">
        <v>13992</v>
      </c>
    </row>
    <row r="5" spans="1:5">
      <c t="s" r="A5" s="4">
        <v>83</v>
      </c>
      <c t="n" r="B5" s="6">
        <v>31</v>
      </c>
      <c t="n" r="C5" s="6">
        <v>28</v>
      </c>
      <c t="n" r="D5" s="6">
        <v>85</v>
      </c>
      <c t="n" r="E5" s="6">
        <v>48</v>
      </c>
    </row>
    <row r="6" spans="1:5">
      <c t="s" r="A6" s="4">
        <v>688</v>
      </c>
      <c t="n" r="B6" s="7">
        <v>-8</v>
      </c>
      <c t="n" r="C6" s="7">
        <v>-29</v>
      </c>
      <c t="n" r="D6" s="7">
        <v>-113</v>
      </c>
      <c t="n" r="E6" s="7">
        <v>-74</v>
      </c>
    </row>
    <row r="7" spans="1:5">
      <c t="s" r="A7" s="4">
        <v>689</v>
      </c>
      <c t="n" r="B7" s="8">
        <v>-0.08</v>
      </c>
      <c t="n" r="C7" s="8">
        <v>-0.29</v>
      </c>
      <c t="n" r="D7" s="8">
        <v>-1.14</v>
      </c>
      <c t="n" r="E7" s="8">
        <v>-0.75</v>
      </c>
    </row>
    <row r="8" spans="1:5">
      <c t="s" r="A8" s="4">
        <v>690</v>
      </c>
    </row>
    <row r="9" spans="1:5">
      <c t="s" r="A9" s="3">
        <v>687</v>
      </c>
    </row>
    <row r="10" spans="1:5">
      <c t="s" r="A10" s="4">
        <v>83</v>
      </c>
      <c t="n" r="B10" s="7">
        <v>31</v>
      </c>
      <c t="n" r="C10" s="7">
        <v>28</v>
      </c>
      <c t="n" r="D10" s="7">
        <v>85</v>
      </c>
      <c t="n" r="E10" s="7">
        <v>9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4"/>
  </cols>
  <sheetData>
    <row r="1" spans="1:2">
      <c t="s" r="A1" s="1">
        <v>691</v>
      </c>
      <c t="s" r="B1" s="2">
        <v>1</v>
      </c>
    </row>
    <row r="2" spans="1:2">
      <c t="s" r="B2" s="2">
        <v>692</v>
      </c>
    </row>
    <row r="3" spans="1:2">
      <c t="s" r="A3" s="3">
        <v>202</v>
      </c>
    </row>
    <row r="4" spans="1:2">
      <c t="s" r="A4" s="4">
        <v>693</v>
      </c>
      <c t="n" r="B4" s="6">
        <v>79</v>
      </c>
    </row>
    <row r="5" spans="1:2">
      <c t="s" r="A5" s="4">
        <v>279</v>
      </c>
      <c t="n" r="B5" s="6">
        <v>9</v>
      </c>
    </row>
    <row r="6" spans="1:2">
      <c t="s" r="A6" s="4">
        <v>276</v>
      </c>
      <c t="n" r="B6" s="6">
        <v>20</v>
      </c>
    </row>
    <row r="7" spans="1:2">
      <c t="s" r="A7" s="4">
        <v>694</v>
      </c>
      <c t="n" r="B7" s="6">
        <v>12</v>
      </c>
    </row>
    <row r="8" spans="1:2">
      <c t="s" r="A8" s="4">
        <v>695</v>
      </c>
      <c t="n" r="B8" s="6">
        <v>470</v>
      </c>
    </row>
    <row r="9" spans="1:2">
      <c t="s" r="A9" s="4">
        <v>280</v>
      </c>
      <c t="n" r="B9" s="6">
        <v>6</v>
      </c>
    </row>
    <row r="10" spans="1:2">
      <c t="s" r="A10" s="4">
        <v>281</v>
      </c>
    </row>
    <row r="11" spans="1:2">
      <c t="s" r="A11" s="3">
        <v>202</v>
      </c>
    </row>
    <row r="12" spans="1:2">
      <c t="s" r="A12" s="4">
        <v>276</v>
      </c>
      <c t="n" r="B12" s="6">
        <v>20</v>
      </c>
    </row>
    <row r="13" spans="1:2">
      <c t="s" r="A13" s="4">
        <v>696</v>
      </c>
      <c t="n" r="B13" s="6">
        <v>245</v>
      </c>
    </row>
    <row r="14" spans="1:2">
      <c t="s" r="A14" s="4">
        <v>697</v>
      </c>
      <c t="n" r="B14" s="6">
        <v>22</v>
      </c>
    </row>
    <row r="15" spans="1:2">
      <c t="s" r="A15" s="4">
        <v>694</v>
      </c>
      <c t="n" r="B15" s="6">
        <v>27</v>
      </c>
    </row>
    <row r="16" spans="1:2">
      <c t="s" r="A16" s="4">
        <v>698</v>
      </c>
      <c t="n" r="B16" s="6">
        <v>34</v>
      </c>
    </row>
    <row r="17" spans="1:2">
      <c t="s" r="A17" s="4">
        <v>685</v>
      </c>
    </row>
    <row r="18" spans="1:2">
      <c t="s" r="A18" s="3">
        <v>202</v>
      </c>
    </row>
    <row r="19" spans="1:2">
      <c t="s" r="A19" s="4">
        <v>279</v>
      </c>
      <c t="n" r="B19" s="6">
        <v>9</v>
      </c>
    </row>
    <row r="20" spans="1:2">
      <c t="s" r="A20" s="4">
        <v>699</v>
      </c>
    </row>
    <row r="21" spans="1:2">
      <c t="s" r="A21" s="3">
        <v>202</v>
      </c>
    </row>
    <row r="22" spans="1:2">
      <c t="s" r="A22" s="4">
        <v>700</v>
      </c>
      <c t="n" r="B22" s="6">
        <v>8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t="s" r="A1" s="1">
        <v>701</v>
      </c>
      <c t="s" r="B1" s="2">
        <v>77</v>
      </c>
      <c t="s" r="D1" s="2">
        <v>1</v>
      </c>
    </row>
    <row r="2" spans="1:6">
      <c t="s" r="B2" s="2">
        <v>2</v>
      </c>
      <c t="s" r="C2" s="2">
        <v>78</v>
      </c>
      <c t="s" r="D2" s="2">
        <v>2</v>
      </c>
      <c t="s" r="E2" s="2">
        <v>78</v>
      </c>
      <c t="s" r="F2" s="2">
        <v>25</v>
      </c>
    </row>
    <row r="3" spans="1:6">
      <c t="s" r="A3" s="3">
        <v>202</v>
      </c>
    </row>
    <row r="4" spans="1:6">
      <c t="s" r="A4" s="4">
        <v>702</v>
      </c>
      <c t="n" r="B4" s="7">
        <v>24474</v>
      </c>
      <c t="n" r="D4" s="7">
        <v>24474</v>
      </c>
      <c t="n" r="F4" s="7">
        <v>23682</v>
      </c>
    </row>
    <row r="5" spans="1:6">
      <c t="s" r="A5" s="4">
        <v>703</v>
      </c>
      <c t="n" r="B5" s="6">
        <v>201</v>
      </c>
      <c t="n" r="C5" s="7">
        <v>207</v>
      </c>
      <c t="n" r="D5" s="6">
        <v>614</v>
      </c>
      <c t="n" r="E5" s="7">
        <v>566</v>
      </c>
    </row>
    <row r="6" spans="1:6">
      <c t="s" r="A6" s="4">
        <v>82</v>
      </c>
      <c t="n" r="B6" s="6">
        <v>4849</v>
      </c>
      <c t="n" r="C6" s="6">
        <v>4692</v>
      </c>
      <c t="n" r="D6" s="6">
        <v>14761</v>
      </c>
      <c t="n" r="E6" s="6">
        <v>13608</v>
      </c>
    </row>
    <row r="7" spans="1:6">
      <c t="s" r="A7" s="4">
        <v>83</v>
      </c>
      <c t="n" r="B7" s="6">
        <v>31</v>
      </c>
      <c t="n" r="C7" s="6">
        <v>28</v>
      </c>
      <c t="n" r="D7" s="6">
        <v>85</v>
      </c>
      <c t="n" r="E7" s="6">
        <v>48</v>
      </c>
    </row>
    <row r="8" spans="1:6">
      <c t="s" r="A8" s="4">
        <v>704</v>
      </c>
      <c t="n" r="B8" s="6">
        <v>570</v>
      </c>
      <c t="n" r="C8" s="6">
        <v>566</v>
      </c>
      <c t="n" r="D8" s="6">
        <v>1800</v>
      </c>
      <c t="n" r="E8" s="6">
        <v>1663</v>
      </c>
    </row>
    <row r="9" spans="1:6">
      <c t="s" r="A9" s="4">
        <v>89</v>
      </c>
      <c t="n" r="B9" s="6">
        <v>205</v>
      </c>
      <c t="n" r="C9" s="6">
        <v>185</v>
      </c>
      <c t="n" r="D9" s="6">
        <v>632</v>
      </c>
      <c t="n" r="E9" s="6">
        <v>589</v>
      </c>
    </row>
    <row r="10" spans="1:6">
      <c t="s" r="A10" s="3">
        <v>705</v>
      </c>
    </row>
    <row r="11" spans="1:6">
      <c t="s" r="A11" s="4">
        <v>704</v>
      </c>
      <c t="n" r="B11" s="6">
        <v>570</v>
      </c>
      <c t="n" r="C11" s="6">
        <v>566</v>
      </c>
      <c t="n" r="D11" s="6">
        <v>1800</v>
      </c>
      <c t="n" r="E11" s="6">
        <v>1663</v>
      </c>
    </row>
    <row r="12" spans="1:6">
      <c t="s" r="A12" s="4">
        <v>89</v>
      </c>
      <c t="n" r="B12" s="6">
        <v>-205</v>
      </c>
      <c t="n" r="C12" s="6">
        <v>-185</v>
      </c>
      <c t="n" r="D12" s="6">
        <v>-632</v>
      </c>
      <c t="n" r="E12" s="6">
        <v>-589</v>
      </c>
    </row>
    <row r="13" spans="1:6">
      <c t="s" r="A13" s="4">
        <v>90</v>
      </c>
      <c t="n" r="B13" s="6">
        <v>-31</v>
      </c>
      <c t="n" r="C13" s="6">
        <v>-44</v>
      </c>
      <c t="n" r="D13" s="6">
        <v>-81</v>
      </c>
      <c t="n" r="E13" s="6">
        <v>-266</v>
      </c>
    </row>
    <row r="14" spans="1:6">
      <c t="s" r="A14" s="4">
        <v>91</v>
      </c>
      <c t="n" r="B14" s="6">
        <v>-4</v>
      </c>
      <c t="n" r="C14" s="6">
        <v>-50</v>
      </c>
      <c t="n" r="D14" s="6">
        <v>-291</v>
      </c>
      <c t="n" r="E14" s="6">
        <v>-67</v>
      </c>
    </row>
    <row r="15" spans="1:6">
      <c t="s" r="A15" s="4">
        <v>94</v>
      </c>
      <c t="n" r="B15" s="6">
        <v>-243</v>
      </c>
      <c t="n" r="C15" s="6">
        <v>-248</v>
      </c>
      <c t="n" r="D15" s="6">
        <v>-730</v>
      </c>
      <c t="n" r="E15" s="6">
        <v>-664</v>
      </c>
    </row>
    <row r="16" spans="1:6">
      <c t="s" r="A16" s="4">
        <v>95</v>
      </c>
      <c t="n" r="B16" s="6">
        <v>-1</v>
      </c>
      <c t="n" r="C16" s="6">
        <v>1</v>
      </c>
      <c t="n" r="D16" s="6">
        <v>2</v>
      </c>
    </row>
    <row r="17" spans="1:6">
      <c t="s" r="A17" s="4">
        <v>92</v>
      </c>
      <c t="n" r="B17" s="6">
        <v>3</v>
      </c>
      <c t="n" r="D17" s="6">
        <v>151</v>
      </c>
    </row>
    <row r="18" spans="1:6">
      <c t="s" r="A18" s="4">
        <v>96</v>
      </c>
      <c t="n" r="B18" s="6">
        <v>89</v>
      </c>
      <c t="n" r="C18" s="6">
        <v>40</v>
      </c>
      <c t="n" r="D18" s="6">
        <v>219</v>
      </c>
      <c t="n" r="E18" s="6">
        <v>77</v>
      </c>
    </row>
    <row r="19" spans="1:6">
      <c t="s" r="A19" s="4">
        <v>320</v>
      </c>
    </row>
    <row r="20" spans="1:6">
      <c t="s" r="A20" s="3">
        <v>202</v>
      </c>
    </row>
    <row r="21" spans="1:6">
      <c t="s" r="A21" s="4">
        <v>702</v>
      </c>
      <c t="n" r="B21" s="6">
        <v>17627</v>
      </c>
      <c t="n" r="D21" s="6">
        <v>17627</v>
      </c>
      <c t="n" r="F21" s="6">
        <v>17353</v>
      </c>
    </row>
    <row r="22" spans="1:6">
      <c t="s" r="A22" s="4">
        <v>626</v>
      </c>
    </row>
    <row r="23" spans="1:6">
      <c t="s" r="A23" s="3">
        <v>202</v>
      </c>
    </row>
    <row r="24" spans="1:6">
      <c t="s" r="A24" s="4">
        <v>702</v>
      </c>
      <c t="n" r="B24" s="6">
        <v>1118</v>
      </c>
      <c t="n" r="D24" s="6">
        <v>1118</v>
      </c>
      <c t="n" r="F24" s="6">
        <v>1170</v>
      </c>
    </row>
    <row r="25" spans="1:6">
      <c t="s" r="A25" s="4">
        <v>318</v>
      </c>
    </row>
    <row r="26" spans="1:6">
      <c t="s" r="A26" s="3">
        <v>202</v>
      </c>
    </row>
    <row r="27" spans="1:6">
      <c t="s" r="A27" s="4">
        <v>702</v>
      </c>
      <c t="n" r="B27" s="6">
        <v>5729</v>
      </c>
      <c t="n" r="D27" s="6">
        <v>5729</v>
      </c>
      <c t="n" r="F27" s="7">
        <v>5159</v>
      </c>
    </row>
    <row r="28" spans="1:6">
      <c t="s" r="A28" s="4">
        <v>706</v>
      </c>
    </row>
    <row r="29" spans="1:6">
      <c t="s" r="A29" s="3">
        <v>202</v>
      </c>
    </row>
    <row r="30" spans="1:6">
      <c t="s" r="A30" s="4">
        <v>703</v>
      </c>
      <c t="n" r="B30" s="6">
        <v>182</v>
      </c>
      <c t="n" r="C30" s="6">
        <v>194</v>
      </c>
      <c t="n" r="D30" s="6">
        <v>557</v>
      </c>
      <c t="n" r="E30" s="6">
        <v>536</v>
      </c>
    </row>
    <row r="31" spans="1:6">
      <c t="s" r="A31" s="4">
        <v>82</v>
      </c>
      <c t="n" r="B31" s="6">
        <v>4162</v>
      </c>
      <c t="n" r="C31" s="6">
        <v>4179</v>
      </c>
      <c t="n" r="D31" s="6">
        <v>12761</v>
      </c>
      <c t="n" r="E31" s="6">
        <v>12505</v>
      </c>
    </row>
    <row r="32" spans="1:6">
      <c t="s" r="A32" s="4">
        <v>83</v>
      </c>
      <c t="n" r="B32" s="6">
        <v>3</v>
      </c>
      <c t="n" r="C32" s="6">
        <v>-2</v>
      </c>
      <c t="n" r="D32" s="6">
        <v>6</v>
      </c>
      <c t="n" r="E32" s="6">
        <v>12</v>
      </c>
    </row>
    <row r="33" spans="1:6">
      <c t="s" r="A33" s="4">
        <v>704</v>
      </c>
      <c t="n" r="B33" s="6">
        <v>334</v>
      </c>
      <c t="n" r="C33" s="6">
        <v>383</v>
      </c>
      <c t="n" r="D33" s="6">
        <v>1163</v>
      </c>
      <c t="n" r="E33" s="6">
        <v>1259</v>
      </c>
    </row>
    <row r="34" spans="1:6">
      <c t="s" r="A34" s="4">
        <v>89</v>
      </c>
      <c t="n" r="B34" s="6">
        <v>170</v>
      </c>
      <c t="n" r="C34" s="6">
        <v>156</v>
      </c>
      <c t="n" r="D34" s="6">
        <v>525</v>
      </c>
      <c t="n" r="E34" s="6">
        <v>525</v>
      </c>
    </row>
    <row r="35" spans="1:6">
      <c t="s" r="A35" s="3">
        <v>705</v>
      </c>
    </row>
    <row r="36" spans="1:6">
      <c t="s" r="A36" s="4">
        <v>704</v>
      </c>
      <c t="n" r="B36" s="6">
        <v>334</v>
      </c>
      <c t="n" r="C36" s="6">
        <v>383</v>
      </c>
      <c t="n" r="D36" s="6">
        <v>1163</v>
      </c>
      <c t="n" r="E36" s="6">
        <v>1259</v>
      </c>
    </row>
    <row r="37" spans="1:6">
      <c t="s" r="A37" s="4">
        <v>89</v>
      </c>
      <c t="n" r="B37" s="6">
        <v>-170</v>
      </c>
      <c t="n" r="C37" s="6">
        <v>-156</v>
      </c>
      <c t="n" r="D37" s="6">
        <v>-525</v>
      </c>
      <c t="n" r="E37" s="6">
        <v>-525</v>
      </c>
    </row>
    <row r="38" spans="1:6">
      <c t="s" r="A38" s="4">
        <v>707</v>
      </c>
    </row>
    <row r="39" spans="1:6">
      <c t="s" r="A39" s="3">
        <v>202</v>
      </c>
    </row>
    <row r="40" spans="1:6">
      <c t="s" r="A40" s="4">
        <v>703</v>
      </c>
      <c t="n" r="B40" s="6">
        <v>5</v>
      </c>
      <c t="n" r="C40" s="6">
        <v>6</v>
      </c>
      <c t="n" r="D40" s="6">
        <v>15</v>
      </c>
      <c t="n" r="E40" s="6">
        <v>16</v>
      </c>
    </row>
    <row r="41" spans="1:6">
      <c t="s" r="A41" s="4">
        <v>82</v>
      </c>
      <c t="n" r="B41" s="6">
        <v>398</v>
      </c>
      <c t="n" r="C41" s="6">
        <v>347</v>
      </c>
      <c t="n" r="D41" s="6">
        <v>1169</v>
      </c>
      <c t="n" r="E41" s="6">
        <v>1029</v>
      </c>
    </row>
    <row r="42" spans="1:6">
      <c t="s" r="A42" s="4">
        <v>704</v>
      </c>
      <c t="n" r="B42" s="6">
        <v>79</v>
      </c>
      <c t="n" r="C42" s="6">
        <v>61</v>
      </c>
      <c t="n" r="D42" s="6">
        <v>205</v>
      </c>
      <c t="n" r="E42" s="6">
        <v>204</v>
      </c>
    </row>
    <row r="43" spans="1:6">
      <c t="s" r="A43" s="4">
        <v>89</v>
      </c>
      <c t="n" r="B43" s="6">
        <v>13</v>
      </c>
      <c t="n" r="C43" s="6">
        <v>12</v>
      </c>
      <c t="n" r="D43" s="6">
        <v>38</v>
      </c>
      <c t="n" r="E43" s="6">
        <v>36</v>
      </c>
    </row>
    <row r="44" spans="1:6">
      <c t="s" r="A44" s="3">
        <v>705</v>
      </c>
    </row>
    <row r="45" spans="1:6">
      <c t="s" r="A45" s="4">
        <v>704</v>
      </c>
      <c t="n" r="B45" s="6">
        <v>79</v>
      </c>
      <c t="n" r="C45" s="6">
        <v>61</v>
      </c>
      <c t="n" r="D45" s="6">
        <v>205</v>
      </c>
      <c t="n" r="E45" s="6">
        <v>204</v>
      </c>
    </row>
    <row r="46" spans="1:6">
      <c t="s" r="A46" s="4">
        <v>89</v>
      </c>
      <c t="n" r="B46" s="6">
        <v>-13</v>
      </c>
      <c t="n" r="C46" s="6">
        <v>-12</v>
      </c>
      <c t="n" r="D46" s="6">
        <v>-38</v>
      </c>
      <c t="n" r="E46" s="6">
        <v>-36</v>
      </c>
    </row>
    <row r="47" spans="1:6">
      <c t="s" r="A47" s="4">
        <v>708</v>
      </c>
    </row>
    <row r="48" spans="1:6">
      <c t="s" r="A48" s="3">
        <v>202</v>
      </c>
    </row>
    <row r="49" spans="1:6">
      <c t="s" r="A49" s="4">
        <v>82</v>
      </c>
      <c t="n" r="B49" s="6">
        <v>159</v>
      </c>
      <c t="n" r="C49" s="6">
        <v>163</v>
      </c>
      <c t="n" r="D49" s="6">
        <v>488</v>
      </c>
      <c t="n" r="E49" s="6">
        <v>488</v>
      </c>
    </row>
    <row r="50" spans="1:6">
      <c t="s" r="A50" s="4">
        <v>709</v>
      </c>
    </row>
    <row r="51" spans="1:6">
      <c t="s" r="A51" s="3">
        <v>202</v>
      </c>
    </row>
    <row r="52" spans="1:6">
      <c t="s" r="A52" s="4">
        <v>82</v>
      </c>
      <c t="n" r="B52" s="6">
        <v>239</v>
      </c>
      <c t="n" r="C52" s="6">
        <v>184</v>
      </c>
      <c t="n" r="D52" s="6">
        <v>681</v>
      </c>
      <c t="n" r="E52" s="6">
        <v>541</v>
      </c>
    </row>
    <row r="53" spans="1:6">
      <c t="s" r="A53" s="4">
        <v>710</v>
      </c>
    </row>
    <row r="54" spans="1:6">
      <c t="s" r="A54" s="3">
        <v>202</v>
      </c>
    </row>
    <row r="55" spans="1:6">
      <c t="s" r="A55" s="4">
        <v>703</v>
      </c>
      <c t="n" r="B55" s="6">
        <v>14</v>
      </c>
      <c t="n" r="C55" s="6">
        <v>7</v>
      </c>
      <c t="n" r="D55" s="6">
        <v>42</v>
      </c>
      <c t="n" r="E55" s="6">
        <v>14</v>
      </c>
    </row>
    <row r="56" spans="1:6">
      <c t="s" r="A56" s="4">
        <v>82</v>
      </c>
      <c t="n" r="B56" s="6">
        <v>448</v>
      </c>
      <c t="n" r="C56" s="6">
        <v>329</v>
      </c>
      <c t="n" r="D56" s="6">
        <v>1319</v>
      </c>
      <c t="n" r="E56" s="6">
        <v>562</v>
      </c>
    </row>
    <row r="57" spans="1:6">
      <c t="s" r="A57" s="4">
        <v>83</v>
      </c>
      <c t="n" r="B57" s="6">
        <v>28</v>
      </c>
      <c t="n" r="C57" s="6">
        <v>30</v>
      </c>
      <c t="n" r="D57" s="6">
        <v>79</v>
      </c>
      <c t="n" r="E57" s="6">
        <v>36</v>
      </c>
    </row>
    <row r="58" spans="1:6">
      <c t="s" r="A58" s="4">
        <v>704</v>
      </c>
      <c t="n" r="B58" s="6">
        <v>157</v>
      </c>
      <c t="n" r="C58" s="6">
        <v>122</v>
      </c>
      <c t="n" r="D58" s="6">
        <v>432</v>
      </c>
      <c t="n" r="E58" s="6">
        <v>200</v>
      </c>
    </row>
    <row r="59" spans="1:6">
      <c t="s" r="A59" s="4">
        <v>89</v>
      </c>
      <c t="n" r="B59" s="6">
        <v>22</v>
      </c>
      <c t="n" r="C59" s="6">
        <v>17</v>
      </c>
      <c t="n" r="D59" s="6">
        <v>69</v>
      </c>
      <c t="n" r="E59" s="6">
        <v>28</v>
      </c>
    </row>
    <row r="60" spans="1:6">
      <c t="s" r="A60" s="3">
        <v>705</v>
      </c>
    </row>
    <row r="61" spans="1:6">
      <c t="s" r="A61" s="4">
        <v>704</v>
      </c>
      <c t="n" r="B61" s="6">
        <v>157</v>
      </c>
      <c t="n" r="C61" s="6">
        <v>122</v>
      </c>
      <c t="n" r="D61" s="6">
        <v>432</v>
      </c>
      <c t="n" r="E61" s="6">
        <v>200</v>
      </c>
    </row>
    <row r="62" spans="1:6">
      <c t="s" r="A62" s="4">
        <v>89</v>
      </c>
      <c t="n" r="B62" s="6">
        <v>-22</v>
      </c>
      <c t="n" r="C62" s="6">
        <v>-17</v>
      </c>
      <c t="n" r="D62" s="6">
        <v>-69</v>
      </c>
      <c t="n" r="E62" s="6">
        <v>-28</v>
      </c>
    </row>
    <row r="63" spans="1:6">
      <c t="s" r="A63" s="4">
        <v>711</v>
      </c>
    </row>
    <row r="64" spans="1:6">
      <c t="s" r="A64" s="3">
        <v>202</v>
      </c>
    </row>
    <row r="65" spans="1:6">
      <c t="s" r="A65" s="4">
        <v>82</v>
      </c>
      <c t="n" r="B65" s="7">
        <v>-159</v>
      </c>
      <c t="n" r="C65" s="7">
        <v>-163</v>
      </c>
      <c t="n" r="D65" s="7">
        <v>-488</v>
      </c>
      <c t="n" r="E65" s="7">
        <v>-48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4</v>
      </c>
      <c t="s" r="B1" s="2">
        <v>1</v>
      </c>
    </row>
    <row r="2" spans="1:2">
      <c t="s" r="B2" s="2">
        <v>2</v>
      </c>
    </row>
    <row r="3" spans="1:2">
      <c t="s" r="A3" s="3">
        <v>174</v>
      </c>
    </row>
    <row r="4" spans="1:2">
      <c t="s" r="A4" s="4">
        <v>174</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6</v>
      </c>
      <c t="s" r="B1" s="2">
        <v>1</v>
      </c>
    </row>
    <row r="2" spans="1:2">
      <c t="s" r="B2" s="2">
        <v>2</v>
      </c>
    </row>
    <row r="3" spans="1:2">
      <c t="s" r="A3" s="3">
        <v>176</v>
      </c>
    </row>
    <row r="4" spans="1:2">
      <c t="s" r="A4" s="4">
        <v>176</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COUNTS RECEIVABLE AND ALLOWAN</vt:lpstr>
      <vt:lpstr>ASSETS AND LIABILITIES HELD FOR</vt:lpstr>
      <vt:lpstr>IMPAIRMENT AND RESTRUCTURING CH</vt:lpstr>
      <vt:lpstr>LONG-TERM DEBT AND LEASE OBLIGA</vt:lpstr>
      <vt:lpstr>GUARANTEES</vt:lpstr>
      <vt:lpstr>EMPLOYEE BENEFIT PLANS</vt:lpstr>
      <vt:lpstr>EQUITY</vt:lpstr>
      <vt:lpstr>PROPERTY AND PROFESSIONAL AND G</vt:lpstr>
      <vt:lpstr>CLAIMS AND LAWSUITS</vt:lpstr>
      <vt:lpstr>REDEEMABLE NONCONTROLLING INTER</vt:lpstr>
      <vt:lpstr>INCOME TAXES</vt:lpstr>
      <vt:lpstr>LOSS PER COMMON SHARE</vt:lpstr>
      <vt:lpstr>FAIR VALUE MEASUREMENTS</vt:lpstr>
      <vt:lpstr>ACQUISITIONS</vt:lpstr>
      <vt:lpstr>SEGMENT INFORMATION</vt:lpstr>
      <vt:lpstr>RECENT ACCOUNTING STANDARDS</vt:lpstr>
      <vt:lpstr>BASIS OF PRESENTATION (Policies</vt:lpstr>
      <vt:lpstr>BASIS OF PRESENTATION (Tables)</vt:lpstr>
      <vt:lpstr>ACCOUNTS RECEIVABLE AND ALLOW26</vt:lpstr>
      <vt:lpstr>LONG-TERM DEBT AND LEASE OBLI27</vt:lpstr>
      <vt:lpstr>EMPLOYEE BENEFIT PLANS (Tables)</vt:lpstr>
      <vt:lpstr>EQUITY (Tables)</vt:lpstr>
      <vt:lpstr>CLAIMS AND LAWSUITS (Tables)</vt:lpstr>
      <vt:lpstr>REDEEMABLE NONCONTROLLING INT31</vt:lpstr>
      <vt:lpstr>INCOME TAXES (Tables)</vt:lpstr>
      <vt:lpstr>LOSS PER COMMON SHARE (Tables)</vt:lpstr>
      <vt:lpstr>FAIR VALUE MEASUREMENTS (Tables</vt:lpstr>
      <vt:lpstr>ACQUISITIONS (Tables)</vt:lpstr>
      <vt:lpstr>SEGMENT INFORMATION (Tables)</vt:lpstr>
      <vt:lpstr>BASIS OF PRESENTATION (Details)</vt:lpstr>
      <vt:lpstr>BASIS OF PRESENTATION - Revenue</vt:lpstr>
      <vt:lpstr>BASIS OF PRESENTATION - Cash an</vt:lpstr>
      <vt:lpstr>BASIS OF PRESENTATION - Intangi</vt:lpstr>
      <vt:lpstr>BASIS OF PRESENTATION - Amortiz</vt:lpstr>
      <vt:lpstr>BASIS OF PRESENTATION - Investm</vt:lpstr>
      <vt:lpstr>ACCOUNTS RECEIVABLE AND ALLOW43</vt:lpstr>
      <vt:lpstr>ACCOUNTS RECEIVABLE AND ALLOW44</vt:lpstr>
      <vt:lpstr>ACCOUNTS RECEIVABLE AND ALLOW45</vt:lpstr>
      <vt:lpstr>ASSETS AND LIABILITIES HELD F46</vt:lpstr>
      <vt:lpstr>IMPAIRMENT AND RESTRUCTURING 47</vt:lpstr>
      <vt:lpstr>LONG-TERM DEBT AND LEASE OBLI48</vt:lpstr>
      <vt:lpstr>LONG-TERM DEBT AND LEASE OBLI49</vt:lpstr>
      <vt:lpstr>GUARANTEES (Details)</vt:lpstr>
      <vt:lpstr>EMPLOYEE BENEFIT PLANS (Details</vt:lpstr>
      <vt:lpstr>EMPLOYEE BENEFIT PLANS - Stock </vt:lpstr>
      <vt:lpstr>EMPLOYEE BENEFIT PLANS - Range </vt:lpstr>
      <vt:lpstr>EMPLOYEE BENEFIT PLANS - Restri</vt:lpstr>
      <vt:lpstr>EQUITY - Changes in Shareholder</vt:lpstr>
      <vt:lpstr>EQUITY - Changes in Sharehold56</vt:lpstr>
      <vt:lpstr>PROPERTY AND PROFESSIONAL AND57</vt:lpstr>
      <vt:lpstr>PROPERTY AND PROFESSIONAL AND58</vt:lpstr>
      <vt:lpstr>CLAIMS AND LAWSUITS (Details)</vt:lpstr>
      <vt:lpstr>CLAIMS AND LAWSUITS - Reconcili</vt:lpstr>
      <vt:lpstr>REDEEMABLE NONCONTROLLING INT61</vt:lpstr>
      <vt:lpstr>REDEEMABLE NONCONTROLLING INT62</vt:lpstr>
      <vt:lpstr>REDEEMABLE NONCONTROLLING INT63</vt:lpstr>
      <vt:lpstr>INCOME TAXES (Details)</vt:lpstr>
      <vt:lpstr>INCOME TAXES - Federal Tax Reco</vt:lpstr>
      <vt:lpstr>LOSS PER COMMON SHARE (Details)</vt:lpstr>
      <vt:lpstr>LOSS PER COMMON SHARE - Antidil</vt:lpstr>
      <vt:lpstr>FAIR VALUE MEASUREMENTS (Detail</vt:lpstr>
      <vt:lpstr>ACQUISITIONS - Purchase Price A</vt:lpstr>
      <vt:lpstr>ACQUISITIONS - Pro Forma (Detai</vt:lpstr>
      <vt:lpstr>SEGMENT INFORMATION - General I</vt:lpstr>
      <vt:lpstr>SEGMENT INFORMATION - Reconci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6:36:53Z</dcterms:created>
  <dcterms:modified xmlns:dcterms="http://purl.org/dc/terms/" xmlns:xsi="http://www.w3.org/2001/XMLSchema-instance" xsi:type="dcterms:W3CDTF">2016-10-31T16:36:53Z</dcterms:modified>
  <dc:title xmlns:dc="http://purl.org/dc/elements/1.1/">Untitled</dc:title>
  <dc:description xmlns:dc="http://purl.org/dc/elements/1.1/"/>
  <dc:subject xmlns:dc="http://purl.org/dc/elements/1.1/"/>
  <cp:keywords/>
  <cp:category/>
</cp:coreProperties>
</file>